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 Equi" sheetId="5" r:id="rId5"/>
    <s:sheet name="Statement of Stockholders' Equ6" sheetId="6" r:id="rId6"/>
    <s:sheet name="Statements of Cash Flows" sheetId="7" r:id="rId7"/>
    <s:sheet name="Summary of Significant Accounti" sheetId="8" r:id="rId8"/>
    <s:sheet name="Strategic Agreements" sheetId="9" r:id="rId9"/>
    <s:sheet name="Intangible Assets and Goodwill" sheetId="10" r:id="rId10"/>
    <s:sheet name="Financial Instruments" sheetId="11" r:id="rId11"/>
    <s:sheet name="Property and Equipment" sheetId="12" r:id="rId12"/>
    <s:sheet name="Restricted Investments" sheetId="13" r:id="rId13"/>
    <s:sheet name="Commitments" sheetId="14" r:id="rId14"/>
    <s:sheet name="Long-Term Debt" sheetId="15" r:id="rId15"/>
    <s:sheet name="Stockholders' Equity" sheetId="16" r:id="rId16"/>
    <s:sheet name="Income Taxes" sheetId="17" r:id="rId17"/>
    <s:sheet name="Unaudited Selected Quarterly Fi" sheetId="18" r:id="rId18"/>
    <s:sheet name="Subsequent Event" sheetId="19" r:id="rId19"/>
    <s:sheet name="Schedule II-Valuation and Quali" sheetId="20" r:id="rId20"/>
    <s:sheet name="Summary of Significant Accoun21" sheetId="21" r:id="rId21"/>
    <s:sheet name="Summary of Significant Accoun22" sheetId="22" r:id="rId22"/>
    <s:sheet name="Strategic Agreements (Tables)" sheetId="23" r:id="rId23"/>
    <s:sheet name="Financial Instruments (Tables)" sheetId="24" r:id="rId24"/>
    <s:sheet name="Property and Equipment (Tables)" sheetId="25" r:id="rId25"/>
    <s:sheet name="Commitments (Tables)" sheetId="26" r:id="rId26"/>
    <s:sheet name="Long-Term Debt (Tables)" sheetId="27" r:id="rId27"/>
    <s:sheet name="Stockholders' Equity (Tables)" sheetId="28" r:id="rId28"/>
    <s:sheet name="Income Taxes (Tables)" sheetId="29" r:id="rId29"/>
    <s:sheet name="Unaudited Selected Quarterly 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trategic Agreements - Summary " sheetId="35" r:id="rId35"/>
    <s:sheet name="Strategic Agreements - Summar36" sheetId="36" r:id="rId36"/>
    <s:sheet name="Strategic Agreements - Addition" sheetId="37" r:id="rId37"/>
    <s:sheet name="Strategic Agreements - Agreemen" sheetId="38" r:id="rId38"/>
    <s:sheet name="Strategic Agreements - Agreem39" sheetId="39" r:id="rId39"/>
    <s:sheet name="Strategic Agreements - Summar40" sheetId="40" r:id="rId40"/>
    <s:sheet name="Strategic Agreements - Agreem41" sheetId="41" r:id="rId41"/>
    <s:sheet name="Strategic Agreements - Agreem42" sheetId="42" r:id="rId42"/>
    <s:sheet name="Intangible Assets and Goodwill " sheetId="43" r:id="rId43"/>
    <s:sheet name="Financial Instruments - Fair Va" sheetId="44" r:id="rId44"/>
    <s:sheet name="Financial Instruments - Summary" sheetId="45" r:id="rId45"/>
    <s:sheet name="Financial Instruments - Summa46" sheetId="46" r:id="rId46"/>
    <s:sheet name="Financial Instruments - Additio" sheetId="47" r:id="rId47"/>
    <s:sheet name="Property and Equipment - Proper" sheetId="48" r:id="rId48"/>
    <s:sheet name="Property and Equipment - Additi" sheetId="49" r:id="rId49"/>
    <s:sheet name="Restricted Investments - Additi" sheetId="50" r:id="rId50"/>
    <s:sheet name="Commitments - Additional Inform" sheetId="51" r:id="rId51"/>
    <s:sheet name="Commitments - Schedule of Futur" sheetId="52" r:id="rId52"/>
    <s:sheet name="Long-Term Debt - Additional Inf" sheetId="53" r:id="rId53"/>
    <s:sheet name="Long-Term Debt - Schedule of Fu" sheetId="54" r:id="rId54"/>
    <s:sheet name="Stockholders' Equity - Common S" sheetId="55" r:id="rId55"/>
    <s:sheet name="Stockholders' Equity - 2000 Sto" sheetId="56" r:id="rId56"/>
    <s:sheet name="Stockholders' Equity - 2000 Dir" sheetId="57" r:id="rId57"/>
    <s:sheet name="Stockholders' Equity - 2000 Emp" sheetId="58" r:id="rId58"/>
    <s:sheet name="Stockholders' Equity - Summary " sheetId="59" r:id="rId59"/>
    <s:sheet name="Stockholders' Equity - Summar60" sheetId="60" r:id="rId60"/>
    <s:sheet name="Stockholders' Equity - Summar61" sheetId="61" r:id="rId61"/>
    <s:sheet name="Stockholders' Equity - Determin" sheetId="62" r:id="rId62"/>
    <s:sheet name="Stockholders' Equity - Summar63" sheetId="63" r:id="rId63"/>
    <s:sheet name="Stockholders' Equity - Summar64" sheetId="64" r:id="rId64"/>
    <s:sheet name="Income Taxes - Additional Infor" sheetId="65" r:id="rId65"/>
    <s:sheet name="Income Taxes - Reconciliation o" sheetId="66" r:id="rId66"/>
    <s:sheet name="Income Taxes - Summary of Compo" sheetId="67" r:id="rId67"/>
    <s:sheet name="Income Taxes - Reconciliation68" sheetId="68" r:id="rId68"/>
    <s:sheet name="Unaudited Selected Quarterly 69" sheetId="69" r:id="rId69"/>
    <s:sheet name="Subsequent Event - Additional I" sheetId="70" r:id="rId70"/>
    <s:sheet name="Schedule II-Valuation and Qua71" sheetId="71" r:id="rId71"/>
  </s:sheets>
  <s:definedNames/>
  <s:calcPr calcId="124519" calcMode="auto" fullCalcOnLoad="1"/>
</s:workbook>
</file>

<file path=xl/sharedStrings.xml><?xml version="1.0" encoding="utf-8"?>
<sst xmlns="http://schemas.openxmlformats.org/spreadsheetml/2006/main" uniqueCount="750">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RRX</t>
  </si>
  <si>
    <t>Entity Registrant Name</t>
  </si>
  <si>
    <t>DUREC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Accounts receivable (net of allowances of $161 at December 31, 2015 and $211 at December 31, 2014)</t>
  </si>
  <si>
    <t>Inventories</t>
  </si>
  <si>
    <t>Prepaid expenses and other current assets</t>
  </si>
  <si>
    <t>Total current assets</t>
  </si>
  <si>
    <t>Property and equipment, net</t>
  </si>
  <si>
    <t>Goodwill</t>
  </si>
  <si>
    <t>Long-term investments</t>
  </si>
  <si>
    <t>Long-term restricted investments</t>
  </si>
  <si>
    <t>Other long-term assets</t>
  </si>
  <si>
    <t>Total assets</t>
  </si>
  <si>
    <t>Current liabilities:</t>
  </si>
  <si>
    <t>Accounts payable</t>
  </si>
  <si>
    <t>Accrued liabilities</t>
  </si>
  <si>
    <t>Contract research liabilities</t>
  </si>
  <si>
    <t>Deferred revenue, current portion</t>
  </si>
  <si>
    <t>Total current liabilities</t>
  </si>
  <si>
    <t>Deferred revenue, non-current portion</t>
  </si>
  <si>
    <t>Long-term debt, net</t>
  </si>
  <si>
    <t>Other long-term liabilities</t>
  </si>
  <si>
    <t>Commitments and contingencies</t>
  </si>
  <si>
    <t xml:space="preserve"> </t>
  </si>
  <si>
    <t>Stockholders' equity:</t>
  </si>
  <si>
    <t>Preferred stock, $0.0001 par value: 10,000 shares authorized; none issued and outstanding</t>
  </si>
  <si>
    <t>Common stock, $0.0001 par value: 200,000 shares authorized; 121,839 and 113,733 shares issued and outstanding at December 31, 2015 and 2014, respectively</t>
  </si>
  <si>
    <t>Additional paid-in capital</t>
  </si>
  <si>
    <t>Accumulated other comprehensive income (loss)</t>
  </si>
  <si>
    <t>Accumulated deficit</t>
  </si>
  <si>
    <t>Stockholders' equity</t>
  </si>
  <si>
    <t>Total liabilities and stockholders' equity</t>
  </si>
  <si>
    <t>Balance Sheets (Parenthetical) - USD ($) $ in Thousands</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3</t>
  </si>
  <si>
    <t>Income Statement [Abstract]</t>
  </si>
  <si>
    <t>Collaborative research and development and other revenue</t>
  </si>
  <si>
    <t>Product revenue, net</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 (expenses)</t>
  </si>
  <si>
    <t>Interest expense</t>
  </si>
  <si>
    <t>Net other income (expense)</t>
  </si>
  <si>
    <t>Net loss</t>
  </si>
  <si>
    <t>Net change in unrealized gain (loss) on available-for-sale securities, net of tax</t>
  </si>
  <si>
    <t>Total comprehensive loss</t>
  </si>
  <si>
    <t>Net loss per share</t>
  </si>
  <si>
    <t>Basic</t>
  </si>
  <si>
    <t>Diluted</t>
  </si>
  <si>
    <t>Weighted-average shares used in computing net loss per share</t>
  </si>
  <si>
    <t>Statement of Stockholders' Equity - USD ($) $ in Thousands</t>
  </si>
  <si>
    <t>Total</t>
  </si>
  <si>
    <t>Common Stock [Member]</t>
  </si>
  <si>
    <t>Additional paid-in capital [Member]</t>
  </si>
  <si>
    <t>Accumulated other comprehensive income [Member]</t>
  </si>
  <si>
    <t>Accumulated deficit [Member]</t>
  </si>
  <si>
    <t>Beginning balance at Dec. 31, 2012</t>
  </si>
  <si>
    <t>Beginning balance, shares at Dec. 31, 2012</t>
  </si>
  <si>
    <t>Issuance of common stock upon exercise of stock options and purchases of ESPP shares</t>
  </si>
  <si>
    <t>Issuance of common stock upon exercise of stock options and purchases of ESPP shares, shares</t>
  </si>
  <si>
    <t>Issuance of common stock upon equity financing, net of issuance costs</t>
  </si>
  <si>
    <t>Issuance of common stock upon equity financing, net of issuance cost, shares</t>
  </si>
  <si>
    <t>Stock-based compensation expense from stock options and ESPP shares</t>
  </si>
  <si>
    <t>Net income (loss)</t>
  </si>
  <si>
    <t>Change in unrealized gain on available-for-sale securities, net of tax</t>
  </si>
  <si>
    <t>Ending balance at Dec. 31, 2013</t>
  </si>
  <si>
    <t>Ending balance, shares at Dec. 31, 2013</t>
  </si>
  <si>
    <t>Ending balance at Dec. 31, 2014</t>
  </si>
  <si>
    <t>Ending balance, shares at Dec. 31, 2014</t>
  </si>
  <si>
    <t>Ending balance at Dec. 31, 2015</t>
  </si>
  <si>
    <t>Ending balance, shares at Dec. 31, 2015</t>
  </si>
  <si>
    <t>Statement of Stockholders' Equity (Parenthetical) - USD ($) $ in Thousands</t>
  </si>
  <si>
    <t>Statement of Stockholders' Equity [Abstract]</t>
  </si>
  <si>
    <t>Stock issuance costs</t>
  </si>
  <si>
    <t>Statements of Cash Flows - USD ($) $ in Thousands</t>
  </si>
  <si>
    <t>Cash flows from operating activities</t>
  </si>
  <si>
    <t>Adjustments to reconcile net loss to net cash used in operating activities:</t>
  </si>
  <si>
    <t>Depreciation and amortization</t>
  </si>
  <si>
    <t>Stock-based compensation</t>
  </si>
  <si>
    <t>Inventory write-off</t>
  </si>
  <si>
    <t>Amortization of debt issuance cost</t>
  </si>
  <si>
    <t>Realized gain from sale of marketable equity security, net of tax</t>
  </si>
  <si>
    <t>Changes in assets and liabilities:</t>
  </si>
  <si>
    <t>Accounts receivable</t>
  </si>
  <si>
    <t>Prepaid expenses and other assets</t>
  </si>
  <si>
    <t>Contract research liability</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Proceeds from sales of short-term investment</t>
  </si>
  <si>
    <t>Net cash provided by (used in) investing activities</t>
  </si>
  <si>
    <t>Cash flows from financing activities</t>
  </si>
  <si>
    <t>Payments on equipment financing obligations</t>
  </si>
  <si>
    <t>Net proceeds from issuances of common stock upon exercise of stock options, and purchases of ESPP shares</t>
  </si>
  <si>
    <t>Net proceeds from issuances of common stock in connection with equity financings</t>
  </si>
  <si>
    <t>Payment of additional issuance cost for long-term debt</t>
  </si>
  <si>
    <t>Net proceeds from issuance of long-term deb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mmary of Significant Accounting Policies</t>
  </si>
  <si>
    <t>Accounting Policies [Abstract]</t>
  </si>
  <si>
    <t>1. Summary of Significant Accounting
Policies
Nature of
Operations
DURECT
Corporation (the Company) was incorporated in the state of Delaware
on February 6, 1998. The Company is a biopharmaceutical
company developing therapies based on its proprietary drug
formulations and delivery platform technologies and its expertise
in drug development.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and Use of Estimates
The
Company’s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financial statements in conformity with U.S. GAAP requires
management to make estimates and assumptions that affect the
reported amounts of assets and liabilities at the date of the
financial statements, the reported amounts of revenue and expenses
during the reported period and related disclosures. Actual results
could differ materially from those estimates.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and
corporations, and money market funds with high credit ratings. The
Company has established guidelines regarding diversification of its
investments and their maturities with the objectives of maintaining
safety and liquidity, while maximizing yield.
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within
management’s expectations.
Customer
and Product Line Concentrations
A portion of
the Company’s revenue is derived from its ALZET mini pump
product line, LACTEL biodegradable polymer product line and the
sale of certain excipients for REMOXY and another product. In 2015,
revenue from the ALZET product line and the LACTEL product line
accounted for 36% and 22% of total revenue, respectively. In 2014,
revenue from the ALZET product line and the LACTEL product line
accounted for 37% and 19% of total revenue, respectively. In 2013,
revenue from the ALZET product line and the LACTEL product line
accounted for 48% and 26% of total revenue,
respectively.
In 2015,
Zogenix and Tolmar accounted for 26% and 11% of the Company’s
total revenues. In 2014, Zogenix and Impax accounted for 23% and
11% of the Company’s total revenues. In 2013, Tolmar
accounted for 15% of the Company’s total revenues.
Total revenue
by geographic region for the years 2015, 2014 and 2013 are as
follows (in thousands):
Year ended
December 31,
2015 2014 2013
United States $ 14,289 $ 15,532 $ 11,087
Japan 1,897 898 1,104
Europe 1,817 1,986 2,089
Other 1,121 985 1,046
Total $ 19,124 $ 19,401 $ 15,326
Revenue by
geography is determined by the location of the customer.
Inventories
Inventories are
stated at the lower of cost or market, with cost determined on a
first-in, first-out basis. Inventories, in part, include certain
excipients that are sold to a customer and included in products
awaiting regulatory approval. These inventories are capitalized
based on management’s judgment of probable sale prior to
their expiration date which in turn is primarily based on
non-binding forecasts from our customers as well as
management’s internal estim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2014, the Company recorded charges to cost of
goods sold of approximately $1.6 million, of which approximately
$1.1 million related to the write-down of the cost basis of
inventory and $500,000 related to the accrual of a liability for
the minimum purchase commitment for the excipients. As of
December 31, 2015, the remaining carrying value of the
excipients in the Company’s inventory was $1.1 million. In
addition, the Company has remaining unrecorded future purchase
commitments totaling $1.5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December 31,
2015 2014
Raw materials $ 1,168 $ 1,242
Work in-process 1,412 1,120
Finished goods 1,337 1,280
Total
inventories $ 3,917 $ 3,642
Property
and Equipment
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
Acquired
Intangible Assets and Goodwill
Acquired
intangible assets consist of patents, developed technology,
trademarks and customer lists related to the Company’s
acquisitions accounted for using the purchase method. Amortization
of these purchased intangibles is calculated on a straight-line
basis over the respective estimated useful lives of the assets
ranging from four to seven years. The Company assesses goodwill for
impairment at least annually.
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5, there have
been no material impairment losses.
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8 for further information regarding
stock-based compensation.
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
For multiple
element arrangements entered into prior to January 1, 2011,
the Company determined whether the elements had value on a
stand-alone basis and whether there was objective and reliable
evidence of fair value. When the delivered element did not have
stand-alone value or there was insufficient evidence of fair value
for the undelivered element(s),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a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s the
longer of the estimated research and development period or other
continuing obligation period defined in the respective agreements
between the Company and its third-party collaborators. Returns or
credits related to the sale of products have not had a material
impact on the Company’s revenues or net loss.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For joint control and funding development activities,
the Company recognizes revenue from the net reimbursement of the
research and development expenses from our collaborators and
records the net payment of research and development expenses to our
collaborators as additional research and development
expense.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
Revenue on
cost-plus-fee contracts, such as under contracts to perform
research and development for others, is recognized as the related
services are rendered as determined by the extent of reimbursable
costs incurred plus estimated fees thereon.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net reimbursements of research and
development expenses incurred by the Company’s partners are
recorded as collaborative research and development revenue. Net
payments of research and development expenses to the
Company’s partners are recorded as an addition to research
and development expenses in the period incurred.
Comprehensive Income (Loss)
Accumulated
other comprehensive income (loss) as of December 31, 2015,
2014 and 2013 is entirely comprised of unrealized gains or losses
on available-for-sale securities.
Segment
Reporting
The Company
operates in one operating segment, which is the research,
development and manufacturing of pharmaceutical
products.
Net Loss
Per Share
Basic net loss
per share is calculated by dividing net loss by the
weighted-average number of common shares outstanding. Diluted net
loss per share is computed using the weighted-average number of
common shares outstanding and common stock equivalents (i.e.,
options and warrants to purchase common stock) outstanding during
the period, if dilutive, using the treasury stock method for
options and warrants. The numerators and denominators in the
calculation of basic and diluted net loss per share were as follows
(in thousands except per share amounts):
Year Ended
December 31,
2015 2014 2013
Numerators:
Net loss $ (22,663 ) $ (22,110 ) $ (21,452 )
Denominators:
Weighted average shares
used to compute basic net loss per share 118,523 111,666 103,078
Effect of dilutive
securities:
Dilution from stock
options — — —
Dilution from
ESPP — — —
Dilutive common
shares — — —
Weighted average shares
used to compute basic net loss per share 118,523 111,666 103,078
Net loss per
share:
Basic $ (0.19 ) $ (0.20 ) $ (0.21 )
Diluted $ (0.19 ) $ (0.20 ) $ (0.21 )
The computation
of diluted net loss per share for the years ended December 31,
2015, 2014 and 2013 excludes the impact of options to purchase
16.5 million, 20.0 million and 19.6 million shares
of common stock outstanding, respectively, at December 31,
2015, 2014 and 2013, as such impact would be
antidilutive.
Shipping
and Handling
Costs related
to shipping and handling are included in cost of revenues for all
periods presented.
Operating
Leases
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loss.
Recent
Accounting Pronouncements
In May 2014,
the Financial Accounting Standards Board (FASB) issued guidance
codified in ASC 606, Revenue Recognition—Revenue from
Contracts with Customers,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as
to have been effective for public entities for annual and interim
periods beginning after December 15, 2016. In July 2015, the
FASB voted to delay the effective date for this guidance. This
guidance is effective for the Company in the first quarter of 2018.
Early adoption up to the first quarter of 2017 is permitted. The
Company is currently evaluating the impact of the provisions of ASC
606.
In August 2014,
the FASB issued Accounting Standards Update 2014-15, Presentation
of Financial Statements – 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and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is currently evaluating the impact that ASU
2014-15 will have on its financial statements.
In November
2015, the FASB issued Accounting Standards Update 2015-17(ASU
2015-17), Balance Sheet Classification of Deferred Taxes to
simplify the presentation of deferred income taxes. The amendments
in this update require that deferred tax liabilities and assets be
classified as noncurrent on the balance sheet instead of separating
deferred taxes into current and noncurrent amounts. The new
guidance will be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The Company has
elected to early adopt ASU 2015-17, on a prospective basis, for the
year ended December 31, 2015. Prior periods were not
retrospectively adjusted. There is no impact to the balance sheet
amounts as a result of early adoption.</t>
  </si>
  <si>
    <t>Strategic Agreements</t>
  </si>
  <si>
    <t>Organization, Consolidation and Presentation of Financial Statements [Abstract]</t>
  </si>
  <si>
    <t>2. Strategic
Agreements
The
collaborative research and development and other revenues
associated with the Company’s major third-party collaborators
are as follows (in thousands):
Year ended
December 31,
2015 2014 2013
Collaborator
Zogenix, Inc. (Zogenix)
(1) $ 4,898 $ 4,431 $ 918
Pain Therapeutics, Inc.
(Pain Therapeutics) 1,385 1,359 750
Santen Pharmaceutical Co.
Ltd. (Santen) (2) 824 16 —
Impax Laboratories, Inc.
(Impax) (3) — 2,106 —
Pfizer Inc.
(Pfizer) — 118 42
Others 725 226 1,880
Total collaborative
research and development and other revenue $ 7,832 $ 8,256 $ 3,590
(1) Amounts related to
ratable recognition of upfront fees were $255,000 in 2015 and 2014,
and $241,000 in 2013.
(2) Amounts related to
ratable recognition of upfront fees were $274,000 in 2015, $15,000
in 2014, and zero in 2013, respectively; the Company and Santen
signed a license agreement effective December 11,
2014.
(3) Amounts related to
recognition of upfront fees were zero in 2015, $2.0 million in 2014
and zero in 2013, respectively; the Company and Impax signed a
license agreement effective January 3, 2014.
As of
February 18, 2016, the Company had potential milestones of up
to $245.5 million that the Company may receive in the future under
its collaborative arrangements, of which $77.5 million are
development-based milestones and $168.0 million are sales-based
milestones. Within the category of development-based milestones,
$5.0 million are related to early stage clinical testing (defined
as Phase 1 or 2 activities), $12.5 million are related to late
stage clinical testing (defined as Phase 3 activities), $20.5
million are related to regulatory filings, and $39.5 million are
related to regulatory approvals. No payments were received between
December 31, 2015 and February 18, 2016.
Agreement with Pain Therapeutics, Inc.
In December
2002, the Company entered into an exclusive agreement with Pain
Therapeutics, Inc. (Pain Therapeutics) to develop and commercialize
on a worldwide basis REMOXY and other oral sustained release, abuse
deterrent opioid products incorporating four specified opioid
drugs, using the ORADUR technology. Total collaborative research
and development revenue recognized under the agreements with Pain
Therapeutics was $1.4 million in 2015, $1.4 million in 2014, and
$750,000 in 2013. In May 2015, Pain Therapeutics sent a letter to
the Company that provided the Company with formal written notice
that Pain Therapeutics was deleting, effective as of
January 12, 2015, the opioid drug hydrocodone (and only
hydrocodone) as a licensed product under the agreement. The letter
did not alter the terms of the agreement regarding the remaining
three licensed products (REMOXY, hydromorphone or oxymorphone) or
otherwise amend the agreement. Under the agreement with Pain
Therapeutics, subject to and upon the achievement of predetermined
development and regulatory milestones for the three drug
candidates, the Company is entitled to receive milestone payments
of up to $7.2 million in the aggregate. The cumulative aggregate
payments received by the Company from Pain Therapeutics as of
December 31, 2015 were $38.5 million under this
agreement.
Under the
terms of this agreement, Pain Therapeutics paid the Company an
upfront license fee of $1.0 million, with the potential for an
additional $7.2 million in performance milestone payments based on
the successful development and approval of the three ORADUR-based
opioids. Of these potential milestones, all $7.2 million are
development-based milestones. There are no sales-based milestones
under the agreement. As of December 31, 2015, the Company had
received $1.7 million in cumulative milestone payments.
In March
2009, King Pharmaceuticals (King) assumed the responsibility for
further development of REMOXY from Pain Therapeutics. As a result
of this change, the Company continued to perform REMOXY-related
activities in accordance with the terms and conditions set forth in
the license agreement between the Company and Pain Therapeutics.
King was substituted in lieu of Pain Therapeutics with respect to
interactions with the Company in its performance of those
activities including the obligation to pay the Company with respect
to all REMOXY-related costs incurred by the Company. In February
2011, Pfizer acquired King and thereby assumed the rights and
obligations of King with respect to REMOXY; accordingly, amounts
attributed to King are shown as Pfizer figures. In October 2014,
Pfizer notified Pain Therapeutics that Pfizer had decided to
discontinue development of REMOXY, and that Pfizer would return all
rights, including responsibility for regulatory activities, to Pain
Therapeutics and that Pfizer would continue ongoing activities
under the agreement until the scheduled termination date in April
2015. In July 2015, Pain Therapeutics stated that it had
substantially completed the transition of REMOXY from Pfizer, and
that Pain Therapeutics expected to resubmit the NDA in the first
quarter of 2016.
Total
collaborative research and development revenue recognized for
REMOXY-related work performed by the Company for Pfizer was zero,
$118,000 and $42,000 for the years ended December 31, 2015,
2014 and 2013, respectively. Total collaborative research and
development revenue recognized for REMOXY-related work performed by
the Company for Pain Therapeutics was $740,000, zero and zero for
the years ended December 31, 2015, 2014 and 2013,
respectively. Prior to March 2009 and after November 2014, the
Company recognized collaborative research and development revenue
for REMOXY-related work under the agreement with Pain Therapeutics.
The cumulative aggregate payments received by the Company from
Pfizer as of December 31, 2015 were $7.1 million under this
agreement.
Long
Term Supply Agreement with King (now Pfizer)
In August
2009, the Company signed an exclusive long term excipient supply
agreement with respect to REMOXY with King. In February 2011,
Pfizer acquired King and thereby assumed the rights and obligations
of King with respect to this long term supply agreement. This
agreement stipulated the terms and conditions under which the
Company would supply to King, based on the Company’s
manufacturing cost plus a specified percentage mark-up, two key
excipients used in the manufacture of REMOXY. The term of the
agreement commenced in August 2009 and continued in effect until
April 2015, when the related development and license agreement
between Pain Therapeutics and King terminated.
In 2015, 2014
and 2013, the Company recognized $96,000, $33,000 and $273,000 of
product revenue, respectively, related to key excipients for REMOXY
and the associated cost of goods sold was $51,000, zero and
$165,000, respectively.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ill be responsible
for the clinical development and commercialization of a
proprietary, long-acting injectable formulation of risperidone
using the Company’s SABER controlled-release formulation
technology potentially in combination with Zogenix’s
DosePro ®
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is being
recognized as collaborative research and development revenue
ratably over the term of the Company’s continuing research
and development involvement with Zogenix with respect to this
product candidate. Zogenix is obligated to pay the Company up to
$103 million in total future milestone payments with respect to the
product subject to and upon the achievement of various
developments, regulatory and sales milestones. Of these potential
milestones, $28 million are development-based milestones (none of
which has been achieved as of December 31, 2015), and $75
million are sales-based milestones (none of which has been achieved
as of December 31, 2015). Zogenix is also required to pay a
mid single-digit to low double-digit percentage patent royalty on
annual net sales of the product determined on a
jurisdiction-by-jurisdiction basis.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Zogenix will continue to pay royalties on
annual net sales of the product at a reduced rate for so long as
Zogenix continues to sell the product in the jurisdiction. Zogenix
is also required to pay to the Company a tiered percentage of fees
received in connection with any sublicense of the licensed
rights.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s
the right to supply Zogenix’s Phase III clinical trial and
commercial product requirements on the terms set forth in the
Zogenix Agreement. Zogenix may terminate the Zogenix Agreement
without cause at any time upon prior written notice, and either
party may terminate the Zogenix Agreement upon certain
circumstances including written notice of a material uncured
breach.
The following
table provides a summary of collaborative research and development
revenue recognized under the agreements with Zogenix (in
thousands). The cumulative aggregate payments received by the
Company as of December 31, 2015 were $19.3 million under these
agreements.
Year Ended
December 31,
2015 2014 2013
Ratable recognition of
upfront payment $ 255 $ 255 $ 241
Research and development
expenses reimbursable by Zogenix 4,643 4,176 677
Total collaborative
research and development revenue $ 4,898 $ 4,431 $ 918
Agreement with Impax Laboratories,
Inc.
On
January 3, 2014, the Company and Impax Laboratories, Inc.
(Impax) entered into a definitive agreement (the Impax Agreement).
Pursuant to the Impax Agreement, the Company granted Impax an
exclusive worldwide license to the Company’s proprietary
TRANSDUR transdermal delivery technology and other intellectual
property to develop and commercialize ELADUR, the Company’s
investigational transdermal bupivacaine patch for the treatment of
pain associated with post-herpetic neuralgia (PHN), in addition to
selling certain assets and rights in and related to the product.
Impax will control and fund the development and commercialization
programs, and the parties established a joint management committee
to oversee, review and coordinate the development and
commercialization activities of the parties under the Impax
Agreement. Impax will reimburse the Company for certain future
research and development it may be requested to conduct on the
product.
In connection
with the Impax Agreement, Impax paid a non-refundable upfront fee
to the Company of $2.0 million in January 2014. The Company’s
technology transfer activities were considered integral to
utilizing the licensed intellectual property and, accordingly, the
deliverables were accounted for as a single unit of accounting. The
$2.0 million upfront fee was recognized as collaborative research
and development revenue in the first quarter of 2014 when the
license to the intellectual property right was delivered and the
technology transfer with respect to this product candidate was
completed. Impax agreed to make contingent cash payments to the
Company of up to $61.0 million payable based upon the achievement
of predefined milestones, of which $31.0 million are
development-based milestones and $30.0 million are sales-based
milestones (none of which has been achieved as of December 31,
2015). Since the milestones are expected to be achieved at a point
in time when there are no performance obligations or remaining
deliverables of the Company, the milestones are expected to be
recognized in full upon achievement. Upon the first
commercialization of ELADUR by Impax, the Company would also
receive a tiered mid single-digit to low double-digit royalty on
annual net product sales determined on a country-by-country basis.
Impax is also required to pay to the Company a percentage of fees
received in connection with any sublicense of the licensed rights.
Impax may terminate the Impax Agreement without cause at any time
upon prior written notice, and either party may terminate the Impax
Agreement upon certain circumstances including written notice of a
material uncured breach.
The following
table provides a summary of collaborative research and development
revenue recognized under the Impax Agreement (in thousands). The
cumulative aggregate payments received by the Company as of
December 31, 2015 were $2.1 million under the
agreement.
Year Ended
December 31,
2015 2014 2013
Ratable recognition of
upfront payment $ — $ 2,000 $ —
Research and development
expenses reimbursable by Impax — 106 —
Total collaborative
research and development revenue $ — $ 2,106 $ —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December 31, 2015).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December 31, 2015, the cumulative aggregate payments
received by the Company under this agreement were $2.4
million.
The following
table provides a summary of collaborative research and development
revenue recognized under the Santen Agreement (in
thousands).
Year Ended December 31,
2015 2014 2013
Ratable recognition of
upfront payment $ 274 $ 15 $ —
Research and development
expenses reimbursable by Santen 550 1 —
Total collaborative
research and development revenue $ 824 $ 16 $ —</t>
  </si>
  <si>
    <t>Intangible Assets and Goodwill</t>
  </si>
  <si>
    <t>Goodwill and Intangible Assets Disclosure [Abstract]</t>
  </si>
  <si>
    <t>3. Intangible Assets and
Goodwill
Intangible
assets recorded in connection with the Company’s acquisitions
consist of developed technology, patents and certain other
intangible assets.
The intangible
assets were being amortized on a straight-line basis over estimated
useful lives ranging from four to seven years. The net amount of
intangible assets at December 31, 2015 and 2014 was
zero.
Goodwill totaled
$6.4 million at December 31, 2015. The Company evaluates
goodwill for impairment at least annually. In 2015, 2014 and 2013
goodwill was evaluated and no indicators of impairment were noted.
Should goodwill become impaired, the Company may be required to
record an impairment charge. To date, the Company has not recorded
any impairment charge to goodwill.</t>
  </si>
  <si>
    <t>Financial Instruments</t>
  </si>
  <si>
    <t>Fair Value Disclosures [Abstract]</t>
  </si>
  <si>
    <t>4.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The
following table sets forth the fair value of the Company’s
financial assets that were measured at fair value on a recurring
basis as of December 31, 2015 (in thousands):
Level 1 Level 2 Level 3 Total
Money market
funds $ 81 $ — $ — $ 81
Certificates of
deposit — 250 — 250
Commercial paper — 898 — 898
Corporate debt — 5,211 — 5,211
U.S. Government
agencies — 19,548 — 19,548
Total $ 81 $ 25,907 $ — $ 25,988
The following
table sets forth the fair value of our financial assets that were
measured at fair value on a recurring basis as of December 31,
2014 (in thousands):
Level 1 Level 2 Level 3 Total
Money market
funds $ 1,558 $ — $ — $ 1,558
Certificates of
deposit — 350 — 350
Marketable equity
security 155 — — 155
Commercial paper — 1,250 — 1,250
Corporate debt — 7,740 — 7,740
U.S. Government
agencies — 22,675 — 22,675
Total $ 1,713 $ 32,015 $ — $ 33,728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15 is less than twelve months and these investments are rated by
S&amp;P and Moody’s at AAA or AA- for securities and A1 or P1
for commercial paper.
The following
is a summary of available-for-sale securities as of
December 31, 2015 and 2014 (in thousands):
December 31,
2015
Amortized Unrealized Unrealized Estimated
Money market
funds $ 81 $ — $ — $ 81
Certificates of
deposit 250 — — 250
Commercial paper 898 — — 898
Corporate debt 5,215 1 (5 ) 5,211
U.S. Government
agencies 19,558 1 (11 ) 19,548
$ 26,002 $ 2 $ (16 ) $ 25,988
Reported as:
Cash and cash
equivalents $ 281 $ — $ — $ 281
Short-term
investments 25,471 2 (16 ) 25,457
Long-term restricted
investments 250 — — 250
$ 26,002 $ 2 $ (16 ) $ 25,988
December 31,
2014
Amortized Unrealized Unrealized Estimated
Money market
funds $ 1,558 $ — $ — $ 1,558
Certificates of
deposit 350 — — 350
Marketable equity
security — 155 — 155
Commercial paper 1,250 — — 1,250
Corporate debt 7,744 — (4 ) 7,740
U.S. Government
agencies 22,678 2 (5 ) 22,675
$ 33,580 $ 157 $ (9 ) $ 33,728
Reported as:
Cash and cash
equivalents $ 1,558 $ — $ — $ 1,558
Short-term
investments 29,867 157 (8 ) 30,016
Long-term
investments 1,805 — (1 ) 1,804
Long-term restricted
investments 350 — — 350
$ 33,580 $ 157 $ (9 ) $ 33,728
The following
is a summary of the cost and estimated fair value of
available-for-sale securities at December 31, 2015, by
contractual maturity (in thousands):
December 31,
2015
Amortized Estimated
Mature in one year or
less $ 25,921 $ 25,907
Mature after one year
through five years — —
$ 25,921 $ 25,907
There were no
securities that have had an unrealized loss for more than 12 months
as of December 31, 2015.
As of
December 31, 201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Property and Equipment</t>
  </si>
  <si>
    <t>Property, Plant and Equipment [Abstract]</t>
  </si>
  <si>
    <t>5. Property and
Equipment
Property and
equipment consist of the following (in thousands):
December 31,
2015 2014
Equipment $ 12,372 $ 12,161
Leasehold
improvement 9,987 9,968
Construction-in-progress 178 227
22,537 22,356
Less accumulated
depreciation and amortization (20,971 ) (20,607 )
Property and equipment,
net $ 1,566 $ 1,749
Depreciation
expense was $425,000, $582,000 and $541,000 in 2015, 2014 and 2013,
respectively. Amortization expense was $1,000, $17,000 and $9,000
in 2015, 2014 and 2013 for assets held under capital leases,
respectively.
As of
December 31, 2015, the Company has recorded $669,500 as a
liability which was included in other long-term liabilities on its
balance sheet for asset retirement obligations associated with the
estimated restoration cost for its leased buildings.</t>
  </si>
  <si>
    <t>Restricted Investments</t>
  </si>
  <si>
    <t>Text Block [Abstract]</t>
  </si>
  <si>
    <t>6. Restricted
Investments
As of
December 31, 2015 and 2014, the Company had $250,000 and
$350,000, respectively, recorded as restricted investments, which
primarily served as collateral for letters of credit securing its
leased facilities in Alabama and California.</t>
  </si>
  <si>
    <t>Commitments</t>
  </si>
  <si>
    <t>7. Commitments
Operating
Leases
The Company has
lease arrangements for its facilities in California and Alabama.
Under these leases, the Company is required to pay certain
maintenance expenses in addition to monthly rent. Rent expense is
recognized on a straight-line basis over the lease term for leases
that have scheduled rental payment increases. Rent expense under
all operating leases was $1.9 million, $1.8 million, and $1.5
million, for the years ended December 31, 2015, 2014 and 2013,
respectively.
Future minimum
payments under these noncancelable leases are as follows (in
thousands):
Year ending
December 31, Operating
2016 $ 1,970
2017 2,000
2018 1,948
2019 539
Thereafter 518
$ 6,975
Other
Purchase Commitments
In 2005, the
Company entered into a supply agreement with a vendor. The
remaining minimum purchase commitments under this agreement are
$500,000 per year through 2018. The Company accrued $500,000 as a
loss on a purchase obligation and recorded this amount as a charge
in cost of goods of sold in the statement of operations and
comprehensive income (loss) for the year ended December 31,
2014.</t>
  </si>
  <si>
    <t>Long-Term Debt</t>
  </si>
  <si>
    <t>Debt Disclosure [Abstract]</t>
  </si>
  <si>
    <t>8. Long-Term Debt
On
June 26, 2014, the Company entered into a Loan and Security
Agreement (the “Loan Agreement”) with Oxford Finance
LLC, pursuant to which Oxford provided a $20 million secured
single-draw term loan to the Company with a maturity date of
July 1, 2018. The term loan was fully drawn at close and the
proceeds are to be used for working capital and general business
requirements. The term loan repayment schedule provides for
interest only payments for the first 18 months, followed by
consecutive equal monthly payments of principal and interest in
arrears starting on February 1, 2016 and continuing through
the maturity date. The Loan Agreement provides for a 7.95% interest
rate on the term loan, a $150,000 facility fee that was paid at
closing and an additional payment equal to 8% of the principal
amount of the term loan, which is due when the term loan becomes
due or upon the prepayment of the facility. If the Company elects
to prepay the loan, there is also a prepayment fee between 1% and
3% of the principal amount of the term loan depending on the timing
and circumstances of prepayment.
In connection
with the term loan, the Company received proceeds of $19.8 million,
net of debt offering/issuance costs. The debt offering/issuance
costs have been recorded as debt discount on the Company’s
balance sheet which together with the final $1.6 million payment
and fixed interest rate payments will be amortized to interest
expense throughout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our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In July 2015,
the Company and Oxford Finance entered into the First Amendment of
the Loan Agreement and modified the terms to the Loan Agreement to
change the maturity date from July 1, 2018 to July 1,
2019 and to change the first principal payment date from
February 1, 2016 to February 1, 2017. The interest rate
remains unchanged, the Company paid a loan modification fee of
$240,000 and the additional payment originally equal to 8% of the
principal amount of the term loan, which is due when the term loan
becomes due or upon the prepayment of the facility, was increased
to 10%.
As of
December 31, 2015, the Company was in compliance with all
material covenants under the Loan Agreement and there had been no
material adverse change.
The fair value
of the term loan approximates the carrying value. Future maturities
and interest payments under the term loan as of December 31,
2015, are as follows (in thousands):
2016 $ 1,590
2017 8,848
2018 8,848
2019 6,423
Total minimum
payments 25,709
Less amount representing
interest (5,709 )
Gross balance of long-term
debt 20,000
Less unamortized debt
discount (316 )
Carrying value of long-term
debt 19,684
Less current portion of
long-term debt —
Long-term debt, less
current portion and unamortized debt discount $ 19,684</t>
  </si>
  <si>
    <t>Stockholders' Equity</t>
  </si>
  <si>
    <t>Equity [Abstract]</t>
  </si>
  <si>
    <t>9. Stockholders’
Equity
Common
Stock
In December
2013, the Company filed a shelf registration statement on Form S-3
with the SEC, which upon being declared effective in January 2014,
allowed for the offer of up to $100.9 million of securities from
time to time in one or more public offerings of common stock. In
addition, the Company entered into a Controlled Equity Offering
sales agreement with Cantor Fitzgerald &amp; Co., (Cantor
Fitzgerald), under which it may sell, subject to certain
limitations, up to $25 million of common stock through Cantor
Fitzgerald, acting as agent. In November 2015, we filed a new shelf
registration statement on Form S-3 with the SEC, which upon being
declared effective in November 2015, terminated the December 2013
registration statement and allowed us to offer up to $125.0 million
of securities from time to time in one or more public offerings of
our common stock. In addition, we entered into a Controlled Equity
Offering sales agreement with Cantor Fitzgerald &amp; Co.,
(Cantor Fitzgerald), under which we may sell, subject to certain
limitations, up to $40 million of common stock through Cantor
Fitzgerald, acting as agent.
During 2014, we
raised net proceeds (net of commissions) of approximately $4.7
million from the sale of 2,907,664 shares of common stock in the
open market through the December 2013 agreement with Cantor
Fitzgerald at a weighted average price of $1.65 per share. In 2015,
we raised net proceeds (net of commissions) of approximately $14.3
million from the sale of 7,066.607 shares of our common stock in
the open market through the agreements with Cantor Fitzgerald at a
weighted average price of $2.09 per share. Description of
Stock-Based Compensation Plans
2000
Stock Plan (Incentive Stock Plan)
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
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
In April 2010,
the Board of Directors approved certain amendments to the 2000
Stock Plan. At the Company’s annual stockholders meeting in
June 2010, the stockholders approved the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year term; (v) add new performance goals
that may be used to provide “performance-based
compensation” under the 2000 Stock Plan; (vi) extend the
term of the 2000 Stock Plan to the date that is ten (10) years
following the stockholders meeting; and (vii) expand the
treatment of outstanding awards in connection with certain changes
of control of the Company to cover mergers in which the
consideration payable to stockholders is not solely securities of
the successor corporation.
In March 2011,
the Board of Directors approved an amendment to the 2000 Stock
Plan. At the Company’s annual stockholders meeting in June
2011, the stockholders approved the amendment of the 2000 Stock
Plan to increase the number of shares of the Company’s common
stock available for issuance by 5,500,000 shares. A total of
29,294,260 shares of common stock have been reserved for issuance
under this plan. The plan expires in June 2020.
In April 2013,
the Board of Directors approved certain amendments to the 2000
Stock Plan to: (i) increase the number of stock options
granted to a non-employee director on the date which such person
first becomes a director from 30,000 to 70,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
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of the total combined
voting power of all classes of stock of the Company (or any parent
or subsidiary) shall be no less than 110% of the fair market value
per share on the date of grant. The option price of an incentive
stock option granted to any other employee shall be no less than
100% of the fair market value per share on the date of
grant.
As of
December 31, 2015, 2,405,807 shares of common stock were
available for future grant and options to purchase 26,888,453
shares of common stock were outstanding under the 2000 Stock
Plan.
2000
Directors’ Stock Option Plan
In March 2000,
the Board of Directors adopted the 2000 Directors’ Stock
Option Plan. A total of 300,000 shares of common stock had been
reserved initially for issuance under this plan. The
directors’ plan provides that each person who becomes a
non-employee director of the Company after the effective date of
the Company’s initial public offering will be granted a
non-statutory stock option to purchase 20,000 shares of common
stock on the date on which the optionee first becomes a
non-employee director of the Company. This plan also provides that
each option granted to a new director shall vest at the rate of
33 1 /3% per year and each annual option of 5,000 shares
shall vest in full at the end of one year.
At the
Company’s annual stockholders meeting in June 2002, the
stockholders approved an amendment of the 2000 Directors’
Stock Option Plan to: (i) increase the number of stock options
granted to a non-employee director on the date which such person
first becomes a director from 20,000 to 30,000 shares of common
stock; (ii) increase the number of stock options granted to
each non-employee director on the date of each annual meeting of
the stockholders after which the director remains on the Board from
5,000 to 12,000 shares of common stock; and (iii) reserve
200,000 additional shares of common stock for issuance under the
2000 Directors’ Stock Option Plan so that the total number of
shares reserved for issuance is 500,000.
In April 2005,
the Board of Directors approved certain amendments to the 2000
Directors’ Stock Option Plan. At the Company’s annual
stockholders meeting in June 2005, the stockholders approved the
amendments of the 2000 Directors’ Stock Option Plan to:
(i) increase the number of shares of common stock issuable
under the Director’s Plan by an additional 425,000 shares, to
an aggregate of 925,000 shares; (ii) increase the number of
option shares issued to nonemployee directors annually in
connection with their continued service on the Board from 12,000
shares to 20,000 shares; and (iii) modify the vesting of such
annual option grants so that such shares vest completely on the day
before the first anniversary of the date of grant. The plan expired
in September 2010. Awards to our non-employee directors have been
granted under the 2000 Stock Plan following that date.
As of
December 31, 2015, no shares of common stock were available
for future grant and options to purchase 410,000 shares of common
stock were outstanding under the 2000 Director’s Stock Option
Plan.
2000
Employee Stock Purchase Plan
In August 2000,
the Company adopted the 2000 Employee Stock Purchase Plan. This
purchase plan is implemented by a series of overlapping offering
periods of approximately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of the fair market value of the Company’s common stock at
the beginning of each offering period or at the end of each
purchase period. The initial offering period commenced on the
effectiveness of the Company’s initial public
offering.
In April 2010,
the Board of Directors approved certain amendments to the 2000
Employee Stock Purchase Plan. At the Company’s annual
stockholders meeting in June 2010, the stockholders approved the
amendments of the 2000 Employee Stock Purchase Plan to:
(i) increase the number of shares of our common stock
authorized for issuance under the ESPP by 250,000 shares;
(ii) extend the term of the ESPP to the date that is ten
(10)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
In March 2015,
the Board of Directors approved certain amendments to the 2000
Employee Stock Purchase Plan. At the Company’s annual
stockholders meeting in June 2015, the stockholders approved the
amendments of the 2000 Employee Stock Purchase Plan to:
(i) increase the number of shares of our common stock
authorized for issuance under the ESPP by 350,000 shares; and
(ii) extend the term of the ESPP to the date that is ten
(10) years following the stockholders meeting.
The plan
expires in June 2025. A total of 2,550,000 shares of common stock
have been reserved for issuance under this plan. As of
December 31, 2015, 366,340 shares of common stock were
available for future grant and 2,183,660 shares of common stock
have been issued under the 2000 Employee Stock Purchase
Plan.
As of
December 31, 2015, shares of common stock reserved for future
issuance consisted of the following:
December 31,
Stock options
outstanding 27,298,453
Stock options available for
grant 2,405,807
Employee Stock Purchase
Plan 366,340
30,070,600
A summary of
stock option activity under all stock-based compensation plans is
as follows:
Number of Weighted Weighted Aggregate
Outstanding at
December 31, 2012 20,902,156 $ 3.07 5.41 $ —
Options granted 4,592,849 $ 1.21
Options
exercised (187,014 ) $ 1.01
Options
forfeited (94,055 ) $ 1.38
Options expired (1,517,352 ) $ 3.17
Outstanding at
December 31, 2013 23,696,584 $ 2.73 5.45 $ 5.2
Options granted 3,747,428 $ 1.94
Options
exercised (300,602 ) $ 0.99
Options
forfeited (144,611 ) $ 1.50
Options expired (2,758,960 ) $ 2.95
Outstanding at
December 31, 2014 24,239,839 $ 2.61 5.72 $ —
Options granted 4,299,290 $ 1.09
Options
exercised (925,636 ) $ 1.13
Options
forfeited (15,990 ) $ 1.34
Options expired (299,050 ) $ 3.58
Outstanding at
December 31, 2015 27,298,453 $ 2.41 5.39 $ 13.5
Exercisable at
December 31, 2015 23,222,277 $ 2.59 4.86 $ 10.1
Vested and expected to vest
at December 31, 2015 27,028,688 $ 2.42 5.36 $ 13.2
The aggregate
intrinsic value in the table above represents the total intrinsic
value (i.e., the difference between the Company’s closing
stock price on the last trading day of 2015 and the exercise price,
multiplied by the number of in-the-money options) that would have
been received by the option holders had all option holders
exercised their options on December 31, 2015. This amount
changes based on the fair market value of the Company’s
common stock. The total intrinsic value of options exercised was
$985,000, $178,000, and $77,000 for the years ended
December 31, 2015, 2014 and 2013, respectively.
In January
2015, January 2014 and February 2013, the Company granted its
employees stock options to purchase $1.5 million, 966,000, and
1.7 million shares, respectively, of the Company’s
common stock, which vested immediately on the grant date. The
weighted-average grant-date fair value of all options granted with
exercise prices equal to fair market value was $0.65 in 2015, $1.53
in 2014 and $0.85 in 2013 determined by the Black-Scholes option
valuation method. There were no options granted with exercise
prices lower than fair market value in 2015, 2014 and
2013.
Expenses for
non-employee stock options are recorded over the vesting period of
the options, with the value determined by the Black-Scholes option
valuation method and remeasured over the vesting term.
As of
December 31, 2015, the Company had three stock-based equity
compensation plans, which are described above. The employee
stock-based compensation cost that has been included in the
statements of operations and comprehensive loss is shown as below
(in thousands):
Year ended
December 31,
2015 2014 2013
Cost of product
revenues $ 108 $ 149 $ 170
Research and
development 1,400 1,697 1,999
Selling, general and
administrative 1,152 1,234 1,257
$ 2,660 $ 3,080 $ 3,426
Because the
Company had a net operating loss carryforward as of
December 31, 2015, no excess tax benefits for the tax
deductions related to stock-based compensation expense were
recognized in the statement of operations. Additionally, no
incremental tax benefits were recognized from stock options
exercised during 2015, which would have resulted in a
reclassification to reduce net cash provided by operating
activities with an offsetting increase in net cash provided by
financing activities. Determining Fair
Value
Valuation
and Expense Recognition.
Expected
Term.
Expected
Volatility.
Risk-Free
Rate.
Dividends.
The Company
used the following assumptions to estimate the fair value of
options granted (including fully vested options issued in January
2015 and 2014, and February 2013) and shares purchased under its
stock plans and employee stock purchase plan for the years ended
December 31, 2015, 2014 and 2013:
Year ended
December 31,
2015 2014 2013
Stock
Options
Risk-free rate 1.5-2.4 % 1.9-2.8 % 0.9-2.9 %
Expected dividend
yield — — —
Expected term (in
years) 6.5-10.0 6.5-10.0 5.3-10.0
Volatility 78-85 % 76-85 % 77-86 %
Forfeiture rate 6.0 % 7.2 % 8.4 %
Year ended
December 31,
2015 2014 2013
Employee Stock Purchase
Plan
Risk-free rate 0.1-0.3 % 0.1 % 0.1-0.2 %
Expected dividend
yield — — —
Expected term (in
years) 0.5 0.5 0.5
Volatility 68-95 % 60-81 % 64-81 %
There were
113,625, 115,412 and 128,433 shares purchased under the
Company’s employee stock purchase plan during the years ended
December 31, 2015, 2014 and 2013, respectively. Included in
the statement of operations and comprehensive loss for the year
ended December 31, 2015, 2014 and 2013 was $62,000, $43,000
and $56,000, respectively, in stock-based compensation expense
related to the recognition of expenses related to shares purchased
under the Company’s employee stock purchase plan.
As of
December 31, 2015, $3.5 million of total unrecognized
compensation costs related to nonvested stock options is expected
to be recognized over the respective vesting terms of each award
through 2018. The weighted average term of the unrecognized
stock-based compensation expense is 2.1 years.
The following
table summarizes information about stock options outstanding at
December 31, 2015:
Options
Outstanding Options
Exercisable
Range of Number of Weighted- Weighted- Number of Weighted-
$0.73 – 0.87 2,494,482 6.18 $ 0.78 2,346,554 $ 0.78
$0.88 – 0.88 3,235,932 9.02 $ 0.88 1,631,647 $ 0.88
$1.00 – 1.20 388,855 7.63 $ 1.08 310,292 $ 1.10
$1.21 – 1.21 3,537,417 7.09 $ 1.21 3,015,494 $ 1.21
$1.24 – 1.93 1,436,463 8.16 $ 1.46 1,033,358 $ 1.46
$2.09 – 2.09 3,956,166 6.73 $ 2.09 2,949,018 $ 2.09
$2.13 – 2.77 2,739,429 4.32 $ 2.22 2,636,205 $ 2.21
$2.80 – 3.26 4,166,269 4.38 $ 3.16 3,956,269 $ 3.18
$3.29 – 5.27 3,695,694 0.81 $ 4.59 3,695,694 $ 4.59
$5.38 – 6.32 1,647,746 1.92 $ 5.91 1,647,746 $ 5.91
$0.73 – 6.32 27,298,453 5.39 $ 2.41 23,222,277 $ 2.59
The Company
received $1.0 million, $299,000 and $188,000 in cash from option
exercises under all stock-based compensation plans for the years
ended December 31, 2015, 2014 and 2013,
respectively.</t>
  </si>
  <si>
    <t>Income Taxes</t>
  </si>
  <si>
    <t>Income Tax Disclosure [Abstract]</t>
  </si>
  <si>
    <t>10. Income Taxes
The Company
accounts for income taxes using the liability method under ASC 740,
Income Taxes
The
reconciliation of income tax expenses (benefit) at the statutory
federal income tax rate of 34% to net income tax benefit included
in the statements of operations and comprehensive loss for the
years ended December 31, 2015, 2014 and 2013 is as follows (in
thousands):
Year Ended
December 31,
2015 2014 2013
U.S. federal taxes
provision (benefit) at statutory rate $ (7,681 ) $ (7,502 ) $ (7,184 )
State taxes — — —
Change in valuation
allowance 7,725 6,854 9,517
Stock-based
compensation 530 1,139 375
Change in
deferreds 56 (2 ) (1,718 )
Other (577 ) (465 ) (670 )
Total income tax
provision $ 53 $ 24 $ 320
In 2015, 2014
and 2013, total income tax provision expense was $53,000, $24,000
and $320,000, respectively. The Company has presented the $53,000,
$24,000 and $320,000 of deferred income tax provision in interest
and other income (expenses) in its statements of operation and
comprehensive income (loss). Deferred tax assets and liabilities
reflect the net tax effects of net operating loss and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
December 31,
2015 2014
Deferred tax
assets:
Net operating loss
carryforwards $ 111,696 $ 105,609
Research and other
credits 12,001 10,995
Capitalized research and
development expenses 132 456
Deferred revenue 1,045 516
Stock-based
compensation 9,605 9,402
Other 3,645 3,967
Total deferred tax
assets 138,124 130,945
Valuation allowance for
deferred tax assets (138,124 ) (130,945 )
Deferred tax
liabilities—Intangibles (397 ) (405 )
Net deferred tax assets and
liabilities $ (397 ) $ (405 )
Realization of
deferred tax assets is dependent upon future earnings, if any, the
timing and amount of which are uncertain. Accordingly, the net
deferred tax assets have been fully offset by a valuation
allowance. The valuation allowance increased by $7.2, $8.9 million,
and $11.7 million during 2015, 2014 and 2013,
respectively.
As of
December 31, 2015, the Company had net operating loss
carryforwards for federal income tax purposes of approximately
$295.6 million, which expire in the years 2019 through 2035, and
federal research and development tax credits of approximately $9.9
million which expire at various dates beginning in 2018 through
2035, if not utilized.
As of
December 31, 2015, the Company had net operating loss
carryforwards for state income tax purposes of approximately $211.3
million, which expire in the years 2015 through 2035, if not
utilized, and state research and development tax credits of
approximately $10.8 million, which do not expire.
Utilization of
the net operating losses may be subject to a substantial annual
limitation due to federal and state ownership change limitations.
The annual limitation may result in the expiration of net operating
losses before utilization.
At
December 31, 2015 and December 31, 2014, the Company had
unrecognized tax benefits of approximately $7.0 and $5.7 million,
respectively (none of which, if recognized, would affect the
Company’s effective tax rate). The Company does not believe
there will be any material changes in its unrecognized tax
positions over the next twelve months.
A
reconciliation of the beginning and ending amount of unrecognized
tax benefits is as follows (in thousands):
December 31,
2015 2014
Balance at beginning of the
year $ 5,702 $ 5,252
Increases (decrease)
related to prior year tax positions 737 —
Increases (decrease)
related to current year tax positions 526 450
Settlements — —
Reductions due to lapse of
applicable statute of limitations — —
Balance at end of the
year $ 6,965 $ 5,702
Interest and
penalty costs related to unrecognized tax benefits, if any, are
classified as a component of interest income and other income
(expense), net in the accompanying Statements of Operations and
Comprehensive Loss. The Company did not recognize any interest and
penalty expense related to unrecognized tax benefits for the years
ended December 31, 2015, 2014 and 2013.
The Company
files income tax returns in the U.S. federal jurisdiction and
various state jurisdictions. The Company is subject to U.S. federal
and state income tax examination for calendar tax years ending 1998
through 2015 due to unutilized net operating losses and research
credits.</t>
  </si>
  <si>
    <t>Unaudited Selected Quarterly Financial Data</t>
  </si>
  <si>
    <t>Quarterly Financial Information Disclosure [Abstract]</t>
  </si>
  <si>
    <t xml:space="preserve">11. Unaudited Selected Quarterly
Financial Data (in thousands, except per share
amounts)
First
Quarter Second
Quarter Third
Quarter Fourth
Quarter
2015 2014 2015 2014 2015 2014 2015 2014
Revenue $ 4,773 $ 6,293 $ 4,441 $ 4,581 $ 4,743 $ 4,258 $ 5,167 $ 4,269
Net loss $ (4,853 ) $ (3,600 ) $ (5,478 ) $ (5,478 ) $ (6,487 ) $ (7,092 ) $ (5,845 ) $ (5,940 )
Basic net loss per
share $ (0.04 ) $ (0.03 ) $ (0.05 ) $ (0.05 ) $ (0.05 ) $ (0.06 ) $ (0.05 ) $ (0.05 )
Diluted net loss per
share $ (0.04 ) $ (0.03 ) $ (0.05 ) $ (0.05 ) $ (0.05 ) $ (0.06 ) $ (0.05 ) $ (0.05 ) </t>
  </si>
  <si>
    <t>Subsequent Event</t>
  </si>
  <si>
    <t>Subsequent Events [Abstract]</t>
  </si>
  <si>
    <t>12. Subsequent Event
During the
first quarter of 2016, the Company raised net proceeds (net of
commissions) of approximately $494,000 from the sale of 226,698
shares of the Company’s common stock in the open market
through the November 2015 Controlled Equity Offering agreement with
Cantor Fitzgerald at a weighted average price of $2.25 per share.
As of February 18, 2016, the Company had up to $37.6 million
of common stock available for sale under the Controlled Equity
Offering program and $122.6 million of common stock available for
sale under its shelf registration statement.</t>
  </si>
  <si>
    <t>Schedule II-Valuation and Qualifying Accounts</t>
  </si>
  <si>
    <t>Valuation and Qualifying Accounts [Abstract]</t>
  </si>
  <si>
    <t xml:space="preserve">SCHEDULE
II—VALUATION AND QUALIFYING ACCOUNTS
Year Ended
December 31, 2015, 2014 and 2013
(in
thousands)
Balance at Provision Recoveries/ Balance at
December 31,
2015
Allowance for doubtful
accounts $ 211 $ (38 ) $ (12 ) $ 161
December 31,
2014
Allowance for doubtful
accounts $ 144 $ 88 $ (21 ) $ 211
December 31,
2013
Allowance for doubtful
accounts $ 154 $ (20 ) $ 10 $ 144 </t>
  </si>
  <si>
    <t>Summary of Significant Accounting Policies (Policies)</t>
  </si>
  <si>
    <t>Nature of Operations</t>
  </si>
  <si>
    <t>Nature of
Operations
DURECT
Corporation (the Company) was incorporated in the state of Delaware
on February 6, 1998. The Company is a biopharmaceutical
company developing therapies based on its proprietary drug
formulations and delivery platform technologies and its expertise
in drug development.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 and Use of Estimates</t>
  </si>
  <si>
    <t>Basis of
Presentation and Use of Estimates
The
Company’s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financial statements in conformity with U.S. GAAP requires
management to make estimates and assumptions that affect the
reported amounts of assets and liabilities at the date of the
financial statements, the reported amounts of revenue and expenses
during the reported period and related disclosures. Actual results
could differ materially from those estimates.</t>
  </si>
  <si>
    <t>Cash, Cash Equivalents and Investments</t>
  </si>
  <si>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and
corporations, and money market funds with high credit ratings. The
Company has established guidelines regarding diversification of its
investments and their maturities with the objectives of maintaining
safety and liquidity, while maximizing yield.</t>
  </si>
  <si>
    <t>Concentrations of Credit Risk</t>
  </si>
  <si>
    <t>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within
management’s expectations.</t>
  </si>
  <si>
    <t>Customer and Product Line Concentrations</t>
  </si>
  <si>
    <t>Customer
and Product Line Concentrations
A portion of
the Company’s revenue is derived from its ALZET mini pump
product line, LACTEL biodegradable polymer product line and the
sale of certain excipients for REMOXY and another product. In 2015,
revenue from the ALZET product line and the LACTEL product line
accounted for 36% and 22% of total revenue, respectively. In 2014,
revenue from the ALZET product line and the LACTEL product line
accounted for 37% and 19% of total revenue, respectively. In 2013,
revenue from the ALZET product line and the LACTEL product line
accounted for 48% and 26% of total revenue,
respectively.
In 2015,
Zogenix and Tolmar accounted for 26% and 11% of the Company’s
total revenues. In 2014, Zogenix and Impax accounted for 23% and
11% of the Company’s total revenues. In 2013, Tolmar
accounted for 15% of the Company’s total revenues.
Total revenue
by geographic region for the years 2015, 2014 and 2013 are as
follows (in thousands):
Year ended
December 31,
2015 2014 2013
United States $ 14,289 $ 15,532 $ 11,087
Japan 1,897 898 1,104
Europe 1,817 1,986 2,089
Other 1,121 985 1,046
Total $ 19,124 $ 19,401 $ 15,326
Revenue by
geography is determined by the location of the customer.</t>
  </si>
  <si>
    <t>Inventories
Inventories are
stated at the lower of cost or market, with cost determined on a
first-in, first-out basis. Inventories, in part, include certain
excipients that are sold to a customer and included in products
awaiting regulatory approval. These inventories are capitalized
based on management’s judgment of probable sale prior to
their expiration date which in turn is primarily based on
non-binding forecasts from our customers as well as
management’s internal estim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2014, the Company recorded charges to cost of
goods sold of approximately $1.6 million, of which approximately
$1.1 million related to the write-down of the cost basis of
inventory and $500,000 related to the accrual of a liability for
the minimum purchase commitment for the excipients. As of
December 31, 2015, the remaining carrying value of the
excipients in the Company’s inventory was $1.1 million. In
addition, the Company has remaining unrecorded future purchase
commitments totaling $1.5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December 31,
2015 2014
Raw materials $ 1,168 $ 1,242
Work in-process 1,412 1,120
Finished goods 1,337 1,280
Total
inventories $ 3,917 $ 3,642</t>
  </si>
  <si>
    <t>Property
and Equipment
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t>
  </si>
  <si>
    <t>Acquired Intangible Assets and Goodwill</t>
  </si>
  <si>
    <t>Acquired
Intangible Assets and Goodwill
Acquired
intangible assets consist of patents, developed technology,
trademarks and customer lists related to the Company’s
acquisitions accounted for using the purchase method. Amortization
of these purchased intangibles is calculated on a straight-line
basis over the respective estimated useful lives of the assets
ranging from four to seven years. The Company assesses goodwill for
impairment at least annually.</t>
  </si>
  <si>
    <t>Impairment of Long-Lived Assets</t>
  </si>
  <si>
    <t>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5, there have
been no material impairment losses.</t>
  </si>
  <si>
    <t>Stock-Based Compensation</t>
  </si>
  <si>
    <t>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8 for further information regarding
stock-based compensation.</t>
  </si>
  <si>
    <t>Revenue Recognition</t>
  </si>
  <si>
    <t>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
For multiple
element arrangements entered into prior to January 1, 2011,
the Company determined whether the elements had value on a
stand-alone basis and whether there was objective and reliable
evidence of fair value. When the delivered element did not have
stand-alone value or there was insufficient evidence of fair value
for the undelivered element(s),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a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s the
longer of the estimated research and development period or other
continuing obligation period defined in the respective agreements
between the Company and its third-party collaborators. Returns or
credits related to the sale of products have not had a material
impact on the Company’s revenues or net loss.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For joint control and funding development activities,
the Company recognizes revenue from the net reimbursement of the
research and development expenses from our collaborators and
records the net payment of research and development expenses to our
collaborators as additional research and development
expense.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
Revenue on
cost-plus-fee contracts, such as under contracts to perform
research and development for others, is recognized as the related
services are rendered as determined by the extent of reimbursable
costs incurred plus estimated fees thereon.</t>
  </si>
  <si>
    <t>Research and Development Expenses</t>
  </si>
  <si>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net reimbursements of research and
development expenses incurred by the Company’s partners are
recorded as collaborative research and development revenue. Net
payments of research and development expenses to the
Company’s partners are recorded as an addition to research
and development expenses in the period incurred.</t>
  </si>
  <si>
    <t>Comprehensive Income (Loss)</t>
  </si>
  <si>
    <t>Comprehensive Income (Loss)
Accumulated
other comprehensive income (loss) as of December 31, 2015,
2014 and 2013 is entirely comprised of unrealized gains or losses
on available-for-sale securities.</t>
  </si>
  <si>
    <t>Segment Reporting</t>
  </si>
  <si>
    <t>Segment
Reporting
The Company
operates in one operating segment, which is the research,
development and manufacturing of pharmaceutical
products.</t>
  </si>
  <si>
    <t>Net Loss Per Share</t>
  </si>
  <si>
    <t>Net Loss
Per Share
Basic net loss
per share is calculated by dividing net loss by the
weighted-average number of common shares outstanding. Diluted net
loss per share is computed using the weighted-average number of
common shares outstanding and common stock equivalents (i.e.,
options and warrants to purchase common stock) outstanding during
the period, if dilutive, using the treasury stock method for
options and warrants. The numerators and denominators in the
calculation of basic and diluted net loss per share were as follows
(in thousands except per share amounts):
Year Ended
December 31,
2015 2014 2013
Numerators:
Net loss $ (22,663 ) $ (22,110 ) $ (21,452 )
Denominators:
Weighted average shares
used to compute basic net loss per share 118,523 111,666 103,078
Effect of dilutive
securities:
Dilution from stock
options — — —
Dilution from
ESPP — — —
Dilutive common
shares — — —
Weighted average shares
used to compute basic net loss per share 118,523 111,666 103,078
Net loss per
share:
Basic $ (0.19 ) $ (0.20 ) $ (0.21 )
Diluted $ (0.19 ) $ (0.20 ) $ (0.21 )
The computation
of diluted net loss per share for the years ended December 31,
2015, 2014 and 2013 excludes the impact of options to purchase
16.5 million, 20.0 million and 19.6 million shares
of common stock outstanding, respectively, at December 31,
2015, 2014 and 2013, as such impact would be
antidilutive.</t>
  </si>
  <si>
    <t>Shipping and Handling</t>
  </si>
  <si>
    <t>Shipping
and Handling
Costs related
to shipping and handling are included in cost of revenues for all
periods presented.</t>
  </si>
  <si>
    <t>Operating Leases</t>
  </si>
  <si>
    <t>Operating
Leases
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loss.</t>
  </si>
  <si>
    <t>Recent Accounting Pronouncements</t>
  </si>
  <si>
    <t>Recent
Accounting Pronouncements
In May 2014,
the Financial Accounting Standards Board (FASB) issued guidance
codified in ASC 606, Revenue Recognition—Revenue from
Contracts with Customers,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as
to have been effective for public entities for annual and interim
periods beginning after December 15, 2016. In July 2015, the
FASB voted to delay the effective date for this guidance. This
guidance is effective for the Company in the first quarter of 2018.
Early adoption up to the first quarter of 2017 is permitted. The
Company is currently evaluating the impact of the provisions of ASC
606.
In August 2014,
the FASB issued Accounting Standards Update 2014-15, Presentation
of Financial Statements – 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and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is currently evaluating the impact that ASU
2014-15 will have on its financial statements.
In November
2015, the FASB issued Accounting Standards Update 2015-17(ASU
2015-17), Balance Sheet Classification of Deferred Taxes to
simplify the presentation of deferred income taxes. The amendments
in this update require that deferred tax liabilities and assets be
classified as noncurrent on the balance sheet instead of separating
deferred taxes into current and noncurrent amounts. The new
guidance will be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The Company has
elected to early adopt ASU 2015-17, on a prospective basis, for the
year ended December 31, 2015. Prior periods were not
retrospectively adjusted. There is no impact to the balance sheet
amounts as a result of early adoption.</t>
  </si>
  <si>
    <t>Summary of Significant Accounting Policies (Tables)</t>
  </si>
  <si>
    <t>Summary of Total Revenue by Geographic Region</t>
  </si>
  <si>
    <t>Total revenue
by geographic region for the years 2015, 2014 and 2013 are as
follows (in thousands):
Year ended
December 31,
2015 2014 2013
United States $ 14,289 $ 15,532 $ 11,087
Japan 1,897 898 1,104
Europe 1,817 1,986 2,089
Other 1,121 985 1,046
Total $ 19,124 $ 19,401 $ 15,326</t>
  </si>
  <si>
    <t>Summary of Components of Inventories</t>
  </si>
  <si>
    <t>The
Company’s inventories consisted of the following (in
thousands):
December 31,
2015 2014
Raw materials $ 1,168 $ 1,242
Work in-process 1,412 1,120
Finished goods 1,337 1,280
Total
inventories $ 3,917 $ 3,642</t>
  </si>
  <si>
    <t>Summary of Numerators and Denominators in Calculation of Basic and Diluted Net Income (Loss) per Share</t>
  </si>
  <si>
    <t>The numerators
and denominators in the calculation of basic and diluted net loss
per share were as follows (in thousands except per share
amounts):
Year Ended
December 31,
2015 2014 2013
Numerators:
Net loss $ (22,663 ) $ (22,110 ) $ (21,452 )
Denominators:
Weighted average shares
used to compute basic net loss per share 118,523 111,666 103,078
Effect of dilutive
securities:
Dilution from stock
options — — —
Dilution from
ESPP — — —
Dilutive common
shares — — —
Weighted average shares
used to compute basic net loss per share 118,523 111,666 103,078
Net loss per
share:
Basic $ (0.19 ) $ (0.20 ) $ (0.21 )
Diluted $ (0.19 ) $ (0.20 ) $ (0.21 )</t>
  </si>
  <si>
    <t>Strategic Agreements (Tables)</t>
  </si>
  <si>
    <t>Summary of Collaborative Research and Development and Other Revenues Associated with Company's Major Third-Party Collaborators</t>
  </si>
  <si>
    <t>The
collaborative research and development and other revenues
associated with the Company’s major third-party collaborators
are as follows (in thousands):
Year ended
December 31,
2015 2014 2013
Collaborator
Zogenix, Inc. (Zogenix)
(1) $ 4,898 $ 4,431 $ 918
Pain Therapeutics, Inc.
(Pain Therapeutics) 1,385 1,359 750
Santen Pharmaceutical Co.
Ltd. (Santen) (2) 824 16 —
Impax Laboratories, Inc.
(Impax) (3) — 2,106 —
Pfizer Inc.
(Pfizer) — 118 42
Others 725 226 1,880
Total collaborative
research and development and other revenue $ 7,832 $ 8,256 $ 3,590
(1) Amounts related to ratable
recognition of upfront fees were $255,000 in 2015 and 2014, and
$241,000 in 2013.
(2) Amounts related to ratable
recognition of upfront fees were $274,000 in 2015, $15,000 in 2014,
and zero in 2013, respectively; the Company and Santen signed a
license agreement effective December 11, 2014.
(3) Amounts related to
recognition of upfront fees were zero in 2015, $2.0 million in 2014
and zero in 2013, respectively; the Company and Impax signed a
license agreement effective January 3, 2014.</t>
  </si>
  <si>
    <t>Agreement with Zogenix, Inc. [Member]</t>
  </si>
  <si>
    <t>Summary of Collaborative Research and Development Revenue Recognized</t>
  </si>
  <si>
    <t>The following
table provides a summary of collaborative research and development
revenue recognized under the agreements with Zogenix (in
thousands). The cumulative aggregate payments received by the
Company as of December 31, 2015 were $19.3 million under these
agreements.
Year Ended
December 31,
2015 2014 2013
Ratable recognition of
upfront payment $ 255 $ 255 $ 241
Research and development
expenses reimbursable by Zogenix 4,643 4,176 677
Total collaborative
research and development revenue $ 4,898 $ 4,431 $ 918</t>
  </si>
  <si>
    <t>Agreement with Santen Pharmaceutical Co., Ltd. [Member]</t>
  </si>
  <si>
    <t>The following
table provides a summary of collaborative research and development
revenue recognized under the Santen Agreement (in
thousands).
Year Ended December 31,
2015 2014 2013
Ratable recognition of
upfront payment $ 274 $ 15 $ —
Research and development
expenses reimbursable by Santen 550 1 —
Total collaborative
research and development revenue $ 824 $ 16 $ —</t>
  </si>
  <si>
    <t>Agreement with Impax Laboratories, Inc. [Member]</t>
  </si>
  <si>
    <t>The following
table provides a summary of collaborative research and development
revenue recognized under the Impax Agreement (in thousands). The
cumulative aggregate payments received by the Company as of
December 31, 2015 were $2.1 million under the
agreement.
Year Ended
December 31,
2015 2014 2013
Ratable recognition of
upfront payment $ — $ 2,000 $ —
Research and development
expenses reimbursable by Impax — 106 —
Total collaborative
research and development revenue $ — $ 2,106 $ —</t>
  </si>
  <si>
    <t>Financial Instruments (Tables)</t>
  </si>
  <si>
    <t>Fair Value Measurements of Assets and Liabilities</t>
  </si>
  <si>
    <t>The following
table sets forth the fair value of the Company’s financial
assets that were measured at fair value on a recurring basis as of
December 31, 2015 (in thousands):
Level 1 Level 2 Level 3 Total
Money market
funds $ 81 $ — $ — $ 81
Certificates of
deposit — 250 — 250
Commercial paper — 898 — 898
Corporate debt — 5,211 — 5,211
U.S. Government
agencies — 19,548 — 19,548
Total $ 81 $ 25,907 $ — $ 25,988
The following
table sets forth the fair value of our financial assets that were
measured at fair value on a recurring basis as of December 31,
2014 (in thousands):
Level 1 Level 2 Level 3 Total
Money market
funds $ 1,558 $ — $ — $ 1,558
Certificates of
deposit — 350 — 350
Marketable equity
security 155 — — 155
Commercial paper — 1,250 — 1,250
Corporate debt — 7,740 — 7,740
U.S. Government
agencies — 22,675 — 22,675
Total $ 1,713 $ 32,015 $ — $ 33,728</t>
  </si>
  <si>
    <t>Summary of Money Market Funds and Available-for-Sale Securities</t>
  </si>
  <si>
    <t>The following
is a summary of available-for-sale securities as of
December 31, 2015 and 2014 (in thousands):
December 31,
2015
Amortized Unrealized Unrealized Estimated
Money market
funds $ 81 $ — $ — $ 81
Certificates of
deposit 250 — — 250
Commercial paper 898 — — 898
Corporate debt 5,215 1 (5 ) 5,211
U.S. Government
agencies 19,558 1 (11 ) 19,548
$ 26,002 $ 2 $ (16 ) $ 25,988
Reported as:
Cash and cash
equivalents $ 281 $ — $ — $ 281
Short-term
investments 25,471 2 (16 ) 25,457
Long-term restricted
investments 250 — — 250
$ 26,002 $ 2 $ (16 ) $ 25,988
December 31,
2014
Amortized Unrealized Unrealized Estimated
Money market
funds $ 1,558 $ — $ — $ 1,558
Certificates of
deposit 350 — — 350
Marketable equity
security — 155 — 155
Commercial paper 1,250 — — 1,250
Corporate debt 7,744 — (4 ) 7,740
U.S. Government
agencies 22,678 2 (5 ) 22,675
$ 33,580 $ 157 $ (9 ) $ 33,728
Reported as:
Cash and cash
equivalents $ 1,558 $ — $ — $ 1,558
Short-term
investments 29,867 157 (8 ) 30,016
Long-term
investments 1,805 — (1 ) 1,804
Long-term restricted
investments 350 — — 350
$ 33,580 $ 157 $ (9 ) $ 33,728</t>
  </si>
  <si>
    <t>Summary of Cost and Estimated Fair Value of Available-for-Sale Securities by Contractual Maturity</t>
  </si>
  <si>
    <t>The following
is a summary of the cost and estimated fair value of
available-for-sale securities at December 31, 2015, by
contractual maturity (in thousands):
December 31,
2015
Amortized Estimated
Mature in one year or
less $ 25,921 $ 25,907
Mature after one year
through five years — —
$ 25,921 $ 25,907</t>
  </si>
  <si>
    <t>Property and Equipment (Tables)</t>
  </si>
  <si>
    <t>Property and
equipment consist of the following (in thousands):
December 31,
2015 2014
Equipment $ 12,372 $ 12,161
Leasehold
improvement 9,987 9,968
Construction-in-progress 178 227
22,537 22,356
Less accumulated
depreciation and amortization (20,971 ) (20,607 )
Property and equipment,
net $ 1,566 $ 1,749</t>
  </si>
  <si>
    <t>Commitments (Tables)</t>
  </si>
  <si>
    <t>Schedule of Future Operating Lease Minimum Payments</t>
  </si>
  <si>
    <t>Future minimum
payments under these noncancelable leases are as follows (in
thousands):
Year ending
December 31, Operating
2016 $ 1,970
2017 2,000
2018 1,948
2019 539
Thereafter 518
$ 6,975</t>
  </si>
  <si>
    <t>Long-Term Debt (Tables)</t>
  </si>
  <si>
    <t>Schedule of Future Maturities and Interest Payments under Term Loan</t>
  </si>
  <si>
    <t>Future
maturities and interest payments under the term loan as of
December 31, 2015, are as follows (in thousands):
2016 $ 1,590
2017 8,848
2018 8,848
2019 6,423
Total minimum
payments 25,709
Less amount representing
interest (5,709 )
Gross balance of long-term
debt 20,000
Less unamortized debt
discount (316 )
Carrying value of long-term
debt 19,684
Less current portion of
long-term debt —
Long-term debt, less
current portion and unamortized debt discount $ 19,684</t>
  </si>
  <si>
    <t>Stockholders' Equity (Tables)</t>
  </si>
  <si>
    <t>Summary of Shares of Common Stock Reserved for Future Issuance</t>
  </si>
  <si>
    <t>As of
December 31, 2015, shares of common stock reserved for future
issuance consisted of the following:
December 31,
Stock options
outstanding 27,298,453
Stock options available for
grant 2,405,807
Employee Stock Purchase
Plan 366,340
30,070,600</t>
  </si>
  <si>
    <t>Summary of Stock Option Activity under all Stock-Based Compensation Plans</t>
  </si>
  <si>
    <t>A summary of
stock option activity under all stock-based compensation plans is
as follows:
Number of Weighted Weighted Aggregate
Outstanding at
December 31, 2012 20,902,156 $ 3.07 5.41 $ —
Options granted 4,592,849 $ 1.21
Options
exercised (187,014 ) $ 1.01
Options
forfeited (94,055 ) $ 1.38
Options expired (1,517,352 ) $ 3.17
Outstanding at
December 31, 2013 23,696,584 $ 2.73 5.45 $ 5.2
Options granted 3,747,428 $ 1.94
Options
exercised (300,602 ) $ 0.99
Options
forfeited (144,611 ) $ 1.50
Options expired (2,758,960 ) $ 2.95
Outstanding at
December 31, 2014 24,239,839 $ 2.61 5.72 $ —
Options granted 4,299,290 $ 1.09
Options
exercised (925,636 ) $ 1.13
Options
forfeited (15,990 ) $ 1.34
Options expired (299,050 ) $ 3.58
Outstanding at
December 31, 2015 27,298,453 $ 2.41 5.39 $ 13.5
Exercisable at
December 31, 2015 23,222,277 $ 2.59 4.86 $ 10.1
Vested and expected to vest
at December 31, 2015 27,028,688 $ 2.42 5.36 $ 13.2</t>
  </si>
  <si>
    <t>Summary of Employee Stock-Based Compensation Cost that has been Included in Statements of Operations and Comprehensive Loss</t>
  </si>
  <si>
    <t>The employee
stock-based compensation cost that has been included in the
statements of operations and comprehensive loss is shown as below
(in thousands):
Year ended
December 31,
2015 2014 2013
Cost of product
revenues $ 108 $ 149 $ 170
Research and
development 1,400 1,697 1,999
Selling, general and
administrative 1,152 1,234 1,257
$ 2,660 $ 3,080 $ 3,426</t>
  </si>
  <si>
    <t>Summary of Assumptions Used to Estimate Fair Value of Options Granted and Shares Purchased</t>
  </si>
  <si>
    <t xml:space="preserve">The Company
used the following assumptions to estimate the fair value of
options granted (including fully vested options issued in January
2015 and 2014, and February 2013) and shares purchased under its
stock plans and employee stock purchase plan for the years ended
December 31, 2015, 2014 and 2013:
Year ended
December 31,
2015 2014 2013
Stock
Options
Risk-free rate 1.5-2.4 % 1.9-2.8 % 0.9-2.9 %
Expected dividend
yield — — —
Expected term (in
years) 6.5-10.0 6.5-10.0 5.3-10.0
Volatility 78-85 % 76-85 % 77-86 %
Forfeiture rate 6.0 % 7.2 % 8.4 %
Year ended
December 31,
2015 2014 2013
Employee Stock Purchase
Plan
Risk-free rate 0.1-0.3 % 0.1 % 0.1-0.2 %
Expected dividend
yield — — —
Expected term (in
years) 0.5 0.5 0.5
Volatility 68-95 % 60-81 % 64-81 % </t>
  </si>
  <si>
    <t>Summary of Stock Options Outstanding</t>
  </si>
  <si>
    <t>The following
table summarizes information about stock options outstanding at
December 31, 2015:
Options
Outstanding Options
Exercisable
Range of Number of Weighted- Weighted- Number of Weighted-
$0.73 – 0.87 2,494,482 6.18 $ 0.78 2,346,554 $ 0.78
$0.88 – 0.88 3,235,932 9.02 $ 0.88 1,631,647 $ 0.88
$1.00 – 1.20 388,855 7.63 $ 1.08 310,292 $ 1.10
$1.21 – 1.21 3,537,417 7.09 $ 1.21 3,015,494 $ 1.21
$1.24 – 1.93 1,436,463 8.16 $ 1.46 1,033,358 $ 1.46
$2.09 – 2.09 3,956,166 6.73 $ 2.09 2,949,018 $ 2.09
$2.13 – 2.77 2,739,429 4.32 $ 2.22 2,636,205 $ 2.21
$2.80 – 3.26 4,166,269 4.38 $ 3.16 3,956,269 $ 3.18
$3.29 – 5.27 3,695,694 0.81 $ 4.59 3,695,694 $ 4.59
$5.38 – 6.32 1,647,746 1.92 $ 5.91 1,647,746 $ 5.91
$0.73 – 6.32 27,298,453 5.39 $ 2.41 23,222,277 $ 2.59</t>
  </si>
  <si>
    <t>Income Taxes (Tables)</t>
  </si>
  <si>
    <t>Reconciliation of Income Tax Expenses (Benefit)</t>
  </si>
  <si>
    <t>The
reconciliation of income tax expenses (benefit) at the statutory
federal income tax rate of 34% to net income tax benefit included
in the statements of operations and comprehensive loss for the
years ended December 31, 2015, 2014 and 2013 is as follows (in
thousands):
Year Ended
December 31,
2015 2014 2013
U.S. federal taxes
provision (benefit) at statutory rate $ (7,681 ) $ (7,502 ) $ (7,184 )
State taxes — — —
Change in valuation
allowance 7,725 6,854 9,517
Stock-based
compensation 530 1,139 375
Change in
deferreds 56 (2 ) (1,718 )
Other (577 ) (465 ) (670 )
Total income tax
provision $ 53 $ 24 $ 320</t>
  </si>
  <si>
    <t>Summary of Components of Company's Deferred Tax Assets</t>
  </si>
  <si>
    <t>Significant
components of the Company’s deferred tax assets and
liabilities are as follows (in thousands):
December 31,
2015 2014
Deferred tax
assets:
Net operating loss
carryforwards $ 111,696 $ 105,609
Research and other
credits 12,001 10,995
Capitalized research and
development expenses 132 456
Deferred revenue 1,045 516
Stock-based
compensation 9,605 9,402
Other 3,645 3,967
Total deferred tax
assets 138,124 130,945
Valuation allowance for
deferred tax assets (138,124 ) (130,945 )
Deferred tax
liabilities—Intangibles (397 ) (405 )
Net deferred tax assets and
liabilities $ (397 ) $ (405 )</t>
  </si>
  <si>
    <t>Reconciliation of Unrecognized Tax Benefits</t>
  </si>
  <si>
    <t>A
reconciliation of the beginning and ending amount of unrecognized
tax benefits is as follows (in thousands):
December 31,
2015 2014
Balance at beginning of the
year $ 5,702 $ 5,252
Increases (decrease)
related to prior year tax positions 737 —
Increases (decrease)
related to current year tax positions 526 450
Settlements — —
Reductions due to lapse of
applicable statute of limitations — —
Balance at end of the
year $ 6,965 $ 5,702</t>
  </si>
  <si>
    <t>Unaudited Selected Quarterly Financial Data (Tables)</t>
  </si>
  <si>
    <t>Selected Quarterly Financial Data</t>
  </si>
  <si>
    <t xml:space="preserve">First
Quarter Second
Quarter Third
Quarter Fourth
Quarter
2015 2014 2015 2014 2015 2014 2015 2014
Revenue $ 4,773 $ 6,293 $ 4,441 $ 4,581 $ 4,743 $ 4,258 $ 5,167 $ 4,269
Net loss $ (4,853 ) $ (3,600 ) $ (5,478 ) $ (5,478 ) $ (6,487 ) $ (7,092 ) $ (5,845 ) $ (5,940 )
Basic net loss per
share $ (0.04 ) $ (0.03 ) $ (0.05 ) $ (0.05 ) $ (0.05 ) $ (0.06 ) $ (0.05 ) $ (0.05 )
Diluted net loss per
share $ (0.04 ) $ (0.03 ) $ (0.05 ) $ (0.05 ) $ (0.05 ) $ (0.06 ) $ (0.05 ) $ (0.05 ) </t>
  </si>
  <si>
    <t>Summary of Significant Accounting Policies - Additional Information (Detail) shares in Millions</t>
  </si>
  <si>
    <t>Dec. 31, 2015USD ($)Segmentshares</t>
  </si>
  <si>
    <t>Dec. 31, 2014USD ($)shares</t>
  </si>
  <si>
    <t>Dec. 31, 2013USD ($)shares</t>
  </si>
  <si>
    <t>Summary Of Significant Accounting Policies [Line Items]</t>
  </si>
  <si>
    <t>State of incorporation</t>
  </si>
  <si>
    <t>Delaware</t>
  </si>
  <si>
    <t>Date of incorporation</t>
  </si>
  <si>
    <t>Feb. 6,
		1998</t>
  </si>
  <si>
    <t>Highly liquid investments maturity period</t>
  </si>
  <si>
    <t>90 days  or less</t>
  </si>
  <si>
    <t>Long-term investments maturity period</t>
  </si>
  <si>
    <t>One year or beyond</t>
  </si>
  <si>
    <t>Realized gains or losses on cash, cash equivalents and investments</t>
  </si>
  <si>
    <t>Cost of goods sold</t>
  </si>
  <si>
    <t>Write-down of the cost basis of inventory</t>
  </si>
  <si>
    <t>Minimum purchase commitment</t>
  </si>
  <si>
    <t>Long-lived assets, impairment losses</t>
  </si>
  <si>
    <t>Number of operating segment | Segment</t>
  </si>
  <si>
    <t>Options to purchase common stock excluded from computation of diluted net loss per share | shares</t>
  </si>
  <si>
    <t>Agreement with Pain Therapeutics, Inc. [Member]</t>
  </si>
  <si>
    <t>Remaining unrecorded future purchase commitments</t>
  </si>
  <si>
    <t>Sales Revenue Net [Member] | Zogenix [Member] | Customer Concentration Risk [Member]</t>
  </si>
  <si>
    <t>Percentage of revenue accounted in Company's total revenue</t>
  </si>
  <si>
    <t>26.00%</t>
  </si>
  <si>
    <t>23.00%</t>
  </si>
  <si>
    <t>Sales Revenue Net [Member] | Impax [Member] | Customer Concentration Risk [Member]</t>
  </si>
  <si>
    <t>11.00%</t>
  </si>
  <si>
    <t>Sales Revenue Net [Member] | Tolmar Inc. [Member] | Customer Concentration Risk [Member]</t>
  </si>
  <si>
    <t>15.00%</t>
  </si>
  <si>
    <t>Sales Revenue Net [Member] | ALZET product line [Member] | Product Concentration Risk [Member]</t>
  </si>
  <si>
    <t>36.00%</t>
  </si>
  <si>
    <t>37.00%</t>
  </si>
  <si>
    <t>48.00%</t>
  </si>
  <si>
    <t>Sales Revenue Net [Member] | LACTEL product line [Member] | Product Concentration Risk [Member]</t>
  </si>
  <si>
    <t>22.00%</t>
  </si>
  <si>
    <t>19.00%</t>
  </si>
  <si>
    <t>Minimum [Member]</t>
  </si>
  <si>
    <t>Short-term investments maturity period</t>
  </si>
  <si>
    <t>90 days</t>
  </si>
  <si>
    <t>Property and equipment, estimated useful life</t>
  </si>
  <si>
    <t>3 years</t>
  </si>
  <si>
    <t>Acquired intangible assets, estimated useful life</t>
  </si>
  <si>
    <t>4 years</t>
  </si>
  <si>
    <t>Maximum [Member]</t>
  </si>
  <si>
    <t>1 year</t>
  </si>
  <si>
    <t>5 years</t>
  </si>
  <si>
    <t>7 years</t>
  </si>
  <si>
    <t>Summary of Significant Accounting Policies - Summary of Total Revenue by Geographic Region (Detail) - USD ($) $ in Thousands</t>
  </si>
  <si>
    <t>3 Months Ended</t>
  </si>
  <si>
    <t>Sep. 30, 2015</t>
  </si>
  <si>
    <t>Mar. 31, 2015</t>
  </si>
  <si>
    <t>Sep. 30, 2014</t>
  </si>
  <si>
    <t>Jun. 30, 2014</t>
  </si>
  <si>
    <t>Mar. 31, 2014</t>
  </si>
  <si>
    <t>Revenues from External Customers and Long-Lived Assets [Line Items]</t>
  </si>
  <si>
    <t>Revenue</t>
  </si>
  <si>
    <t>United States [Member]</t>
  </si>
  <si>
    <t>Japan [Member]</t>
  </si>
  <si>
    <t>Europe [Member]</t>
  </si>
  <si>
    <t>Other [Member]</t>
  </si>
  <si>
    <t>Summary of Significant Accounting Policies - Summary of Components of Inventories (Detail) - USD ($) $ in Thousands</t>
  </si>
  <si>
    <t>Inventory, Net [Abstract]</t>
  </si>
  <si>
    <t>Raw materials</t>
  </si>
  <si>
    <t>Work in-process</t>
  </si>
  <si>
    <t>Finished goods</t>
  </si>
  <si>
    <t>Total inventories</t>
  </si>
  <si>
    <t>Summary of Significant Accounting Policies - Summary of Numerators and Denominators in Calculation of Basic and Diluted Net Loss per Share (Detail) - USD ($) $ / shares in Units, shares in Thousands, $ in Thousands</t>
  </si>
  <si>
    <t>Numerators:</t>
  </si>
  <si>
    <t>Denominators:</t>
  </si>
  <si>
    <t>Weighted average shares used to compute basic net loss per share</t>
  </si>
  <si>
    <t>Effect of dilutive securities:</t>
  </si>
  <si>
    <t>Dilution from stock options</t>
  </si>
  <si>
    <t>Dilution from ESPP</t>
  </si>
  <si>
    <t>Dilutive common shares</t>
  </si>
  <si>
    <t>Net loss per share:</t>
  </si>
  <si>
    <t>Strategic Agreements - Summary of Collaborative Research and Development and Other Revenues Associated with Company's Major Third-Party Collaborators (Detail) - USD ($)</t>
  </si>
  <si>
    <t>Collaborative Arrangements and Non-collaborative Arrangement Transactions [Line Items]</t>
  </si>
  <si>
    <t>Total collaborative research and development and other revenue</t>
  </si>
  <si>
    <t>Agreement with Pfizer [Member]</t>
  </si>
  <si>
    <t>Agreements With Other Third Party Collaborators [Member]</t>
  </si>
  <si>
    <t>Strategic Agreements - Summary of Collaborative Research and Development and Other Revenues Associated with Company's Major Third-Party Collaborators (Parenthetical) (Detail) - USD ($) $ in Thousands</t>
  </si>
  <si>
    <t>9 Months Ended</t>
  </si>
  <si>
    <t>Amounts related to the ratable recognition of upfront fees</t>
  </si>
  <si>
    <t>Strategic Agreements - Additional Information (Detail) - USD ($)</t>
  </si>
  <si>
    <t>2 Months Ended</t>
  </si>
  <si>
    <t>Future milestone payments</t>
  </si>
  <si>
    <t>Milestone payments received</t>
  </si>
  <si>
    <t>Subsequent event [Member]</t>
  </si>
  <si>
    <t>Development-Based Milestones [Member]</t>
  </si>
  <si>
    <t>Sales-Based Milestones [Member]</t>
  </si>
  <si>
    <t>Early stage clinical testing [Member]</t>
  </si>
  <si>
    <t>Development-based milestones</t>
  </si>
  <si>
    <t>Late stage clinical testing [Member]</t>
  </si>
  <si>
    <t>Regulatory filings [Member]</t>
  </si>
  <si>
    <t>Regulatory approvals [Member]</t>
  </si>
  <si>
    <t>Strategic Agreements - Agreement with Pain Therapeutics, Inc. - Additional Information (Detail)</t>
  </si>
  <si>
    <t>1 Months Ended</t>
  </si>
  <si>
    <t>Dec. 31, 2002Drug</t>
  </si>
  <si>
    <t>Dec. 31, 2015USD ($)License</t>
  </si>
  <si>
    <t>Dec. 31, 2014USD ($)Drug</t>
  </si>
  <si>
    <t>Dec. 31, 2013USD ($)</t>
  </si>
  <si>
    <t>Revenue recognition milestone achieved</t>
  </si>
  <si>
    <t>Number of specified opioid drugs | Drug</t>
  </si>
  <si>
    <t>Number of remaining licensed products | License</t>
  </si>
  <si>
    <t>Performance milestone payments based on successful development</t>
  </si>
  <si>
    <t>Cumulative aggregate payments received by the Company</t>
  </si>
  <si>
    <t>Upfront license fee</t>
  </si>
  <si>
    <t>Agreement with Pain Therapeutics, Inc. [Member] | Development-Based Milestones [Member]</t>
  </si>
  <si>
    <t>Agreement with Pain Therapeutics, Inc. [Member] | Sales-Based Milestones [Member]</t>
  </si>
  <si>
    <t>Strategic Agreements - Agreement with Zogenix, Inc. - Additional Information (Detail) - USD ($)</t>
  </si>
  <si>
    <t>Jul. 31, 2011</t>
  </si>
  <si>
    <t>Patent royalty term</t>
  </si>
  <si>
    <t>15 years</t>
  </si>
  <si>
    <t>Agreement with Zogenix, Inc. [Member] | Development-Based Milestones [Member]</t>
  </si>
  <si>
    <t>Agreement with Zogenix, Inc. [Member] | Sales-Based Milestones [Member]</t>
  </si>
  <si>
    <t>Up-front Payment Arrangement [Member] | Agreement with Zogenix, Inc. [Member]</t>
  </si>
  <si>
    <t>Non-refundable upfront fee</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Strategic Agreements - Agreement with Impax Laboratories, Inc. - Additional Information (Detail) - USD ($)</t>
  </si>
  <si>
    <t>Jan. 03, 2014</t>
  </si>
  <si>
    <t>Agreement with Impax Laboratories, Inc. [Member] | Development-Based Milestones [Member]</t>
  </si>
  <si>
    <t>Agreement with Impax Laboratories, Inc. [Member] | Sales-Based Milestones [Member]</t>
  </si>
  <si>
    <t>Strategic Agreements - Agreement with Santen Pharmaceutical Co., Ltd. - Additional Information (Detail) - USD ($)</t>
  </si>
  <si>
    <t>Dec. 11, 2014</t>
  </si>
  <si>
    <t>Agreement with Santen Pharmaceutical Co., Ltd. [Member] | Development-Based Milestones [Member]</t>
  </si>
  <si>
    <t>Agreement with Santen Pharmaceutical Co., Ltd. [Member] | Commercialization-Based Milestones [Member]</t>
  </si>
  <si>
    <t>Intangible Assets and Goodwill - Additional Information (Detail) - USD ($)</t>
  </si>
  <si>
    <t>Finite-Lived Intangible Assets [Line Items]</t>
  </si>
  <si>
    <t>Net amount of intangible assets</t>
  </si>
  <si>
    <t>Goodwill impairment</t>
  </si>
  <si>
    <t>Financial Instruments - Fair Value Measurements of Assets and Liabilities (Detail) - USD ($) $ in Thousands</t>
  </si>
  <si>
    <t>Fair Value, Assets and Liabilities Measured on Recurring and Nonrecurring Basis [Line Items]</t>
  </si>
  <si>
    <t>Money market funds [Member]</t>
  </si>
  <si>
    <t>Certificates of deposit [Member]</t>
  </si>
  <si>
    <t>Commercial paper [Member]</t>
  </si>
  <si>
    <t>Corporate debt [Member]</t>
  </si>
  <si>
    <t>U.S. Government agencies [Member]</t>
  </si>
  <si>
    <t>Marketable equity security [Member]</t>
  </si>
  <si>
    <t>Level 1 [Member]</t>
  </si>
  <si>
    <t>Level 1 [Member] | Money market funds [Member]</t>
  </si>
  <si>
    <t>Level 1 [Member] | Marketable equity security [Member]</t>
  </si>
  <si>
    <t>Level 2 [Member]</t>
  </si>
  <si>
    <t>Level 2 [Member] | Certificates of deposit [Member]</t>
  </si>
  <si>
    <t>Level 2 [Member] | Commercial paper [Member]</t>
  </si>
  <si>
    <t>Level 2 [Member] | Corporate debt [Member]</t>
  </si>
  <si>
    <t>Level 2 [Member] | U.S. Government agencies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Cash and cash equivalents [Member]</t>
  </si>
  <si>
    <t>Short-term investments [Member]</t>
  </si>
  <si>
    <t>Long-term restricted investments [Member]</t>
  </si>
  <si>
    <t>Long-term investments [Member]</t>
  </si>
  <si>
    <t>Financial Instruments - Summary of Cost and Estimated Fair Value of Available-for-Sale Securities by Contractual Maturity (Detail) $ in Thousands</t>
  </si>
  <si>
    <t>Dec. 31, 2015USD ($)</t>
  </si>
  <si>
    <t>Investments, Debt and Equity Securities [Abstract]</t>
  </si>
  <si>
    <t>Mature in one year or less, Amortized Cost</t>
  </si>
  <si>
    <t>Mature after one year through five years, Amortized Cost</t>
  </si>
  <si>
    <t>Mature in one year or less, Estimated Fair Value</t>
  </si>
  <si>
    <t>Mature after one year through five years, Estimated Fair Value</t>
  </si>
  <si>
    <t>Financial Instruments - Additional Information (Detail)</t>
  </si>
  <si>
    <t>Unrealized loss of securities</t>
  </si>
  <si>
    <t>Property and Equipment - Property and Equipment (Detail) - USD ($) $ in Thousands</t>
  </si>
  <si>
    <t>Property, Plant and Equipment [Line Items]</t>
  </si>
  <si>
    <t>Property and equipment, gross</t>
  </si>
  <si>
    <t>Less accumulated depreciation and amortization</t>
  </si>
  <si>
    <t>Equipment [Member]</t>
  </si>
  <si>
    <t>Leasehold improvement [Member]</t>
  </si>
  <si>
    <t>Construction-in-progress [Member]</t>
  </si>
  <si>
    <t>Property and Equipment - Additional Information (Detail) - USD ($)</t>
  </si>
  <si>
    <t>Depreciation expense</t>
  </si>
  <si>
    <t>Amortization expense</t>
  </si>
  <si>
    <t>Restoration cost</t>
  </si>
  <si>
    <t>Restricted Investments - Additional Information (Detail) - USD ($)</t>
  </si>
  <si>
    <t>Restricted Investments [Line Items]</t>
  </si>
  <si>
    <t>Restricted investments in connection with deposits on letters of credit</t>
  </si>
  <si>
    <t>Alabama and California [Member]</t>
  </si>
  <si>
    <t>Commitments - Additional Information (Detail) - USD ($)</t>
  </si>
  <si>
    <t>Commitments and Contingencies Disclosure [Abstract]</t>
  </si>
  <si>
    <t>Rent expenses of operating leases</t>
  </si>
  <si>
    <t>Remaining minimum purchase commitments</t>
  </si>
  <si>
    <t>Accrued loss on purchase obligation</t>
  </si>
  <si>
    <t>Commitments - Schedule of Future Operating Lease Minimum Payments (Detail) $ in Thousands</t>
  </si>
  <si>
    <t>Leases [Abstract]</t>
  </si>
  <si>
    <t>Thereafter</t>
  </si>
  <si>
    <t>Total operating leases future minimum payments</t>
  </si>
  <si>
    <t>Long-Term Debt - Additional Information (Detail) - USD ($)</t>
  </si>
  <si>
    <t>Jun. 26, 2014</t>
  </si>
  <si>
    <t>Jul. 31, 2015</t>
  </si>
  <si>
    <t>Debt Instrument [Line Items]</t>
  </si>
  <si>
    <t>Proceeds from long term debt, net</t>
  </si>
  <si>
    <t>Loan modification fee</t>
  </si>
  <si>
    <t>Oxford Finance LLC Term Loan [Member]</t>
  </si>
  <si>
    <t>Secured term loan</t>
  </si>
  <si>
    <t>Term loan, maturity date</t>
  </si>
  <si>
    <t>Jul. 1,
		2019</t>
  </si>
  <si>
    <t>Jul. 1,
		2018</t>
  </si>
  <si>
    <t>Interest rate on term loan</t>
  </si>
  <si>
    <t>7.95%</t>
  </si>
  <si>
    <t>Percentage of an additional payment equal to principal amount</t>
  </si>
  <si>
    <t>8.00%</t>
  </si>
  <si>
    <t>10.00%</t>
  </si>
  <si>
    <t>Facility fee paid at final payment</t>
  </si>
  <si>
    <t>Term loan repayment description</t>
  </si>
  <si>
    <t>The term loan repayment schedule provides for interest only payments for the first 18 months, followed by consecutive equal monthly payments of principal and interest in arrears starting on February 1, 2016</t>
  </si>
  <si>
    <t>Debt offering/issuance costs</t>
  </si>
  <si>
    <t>First principal payment date</t>
  </si>
  <si>
    <t>Feb. 1,
		2017</t>
  </si>
  <si>
    <t>Feb. 1,
		2016</t>
  </si>
  <si>
    <t>Debt instrument, covenants in compliance</t>
  </si>
  <si>
    <t>The Company was in compliance with all material  covenants under the Loan Agreement and there had been no material adverse  change.</t>
  </si>
  <si>
    <t>Oxford Finance LLC Term Loan [Member] | Minimum [Member]</t>
  </si>
  <si>
    <t>Percentage of prepayment fee</t>
  </si>
  <si>
    <t>1.00%</t>
  </si>
  <si>
    <t>Oxford Finance LLC Term Loan [Member] | Maximum [Member]</t>
  </si>
  <si>
    <t>3.00%</t>
  </si>
  <si>
    <t>Long-Term Debt - Schedule of Future Maturities and Interest Payments under Term Loan (Detail) - USD ($) $ in Thousands</t>
  </si>
  <si>
    <t>Future maturities and interest payments under the term loan:</t>
  </si>
  <si>
    <t>Total minimum payments</t>
  </si>
  <si>
    <t>Less amount representing interest</t>
  </si>
  <si>
    <t>Gross balance of long-term debt</t>
  </si>
  <si>
    <t>Less unamortized debt discount</t>
  </si>
  <si>
    <t>Carrying value of long-term debt</t>
  </si>
  <si>
    <t>Carrying value of long-term debt:</t>
  </si>
  <si>
    <t>Less current portion of long-term debt</t>
  </si>
  <si>
    <t>Long-term debt, less current portion and unamortized debt discount</t>
  </si>
  <si>
    <t>Stockholders' Equity - Common Stock - Additional Information (Detail) - USD ($) $ / shares in Units, $ in Thousands</t>
  </si>
  <si>
    <t>Nov. 30, 2015</t>
  </si>
  <si>
    <t>Share-based Compensation Arrangement by Share-based Payment Award [Line Items]</t>
  </si>
  <si>
    <t>Securities offered</t>
  </si>
  <si>
    <t>Proceeds from sale of common stock, net of commission</t>
  </si>
  <si>
    <t>Sale of common stock during period</t>
  </si>
  <si>
    <t>Common stock weighted average price</t>
  </si>
  <si>
    <t>Cantor Fitzgerald Co [Member]</t>
  </si>
  <si>
    <t>Stockholders' Equity - 2000 Stock Plan (Incentive Stock Plan) - Additional Information (Detail) - shares</t>
  </si>
  <si>
    <t>Apr. 30, 2013</t>
  </si>
  <si>
    <t>Mar. 31, 2000</t>
  </si>
  <si>
    <t>Dec. 31, 2012</t>
  </si>
  <si>
    <t>Issuance of common stock upon equity financing, net of issuance cost</t>
  </si>
  <si>
    <t>Reserved common stock for issuance</t>
  </si>
  <si>
    <t>Options exercised, shares</t>
  </si>
  <si>
    <t>Shares available for future grant</t>
  </si>
  <si>
    <t>Common stock outstanding</t>
  </si>
  <si>
    <t>2000 Stock Plan [Member]</t>
  </si>
  <si>
    <t>Maximum expiration term of stock appreciation rights</t>
  </si>
  <si>
    <t>10 years</t>
  </si>
  <si>
    <t>Extended term of stock plan to the date</t>
  </si>
  <si>
    <t>Plan expiry date</t>
  </si>
  <si>
    <t>Jun. 30,
		2020</t>
  </si>
  <si>
    <t>Option plan vesting period</t>
  </si>
  <si>
    <t>Options granted with different vesting terms</t>
  </si>
  <si>
    <t>Minimum percentage of total combined voting power of stock</t>
  </si>
  <si>
    <t>Minimum exercise price as percentage of fair market value to holder of more than 10% voting power</t>
  </si>
  <si>
    <t>110.00%</t>
  </si>
  <si>
    <t>Minimum exercise price as percentage of fair market value to holder of 10% or less voting power</t>
  </si>
  <si>
    <t>100.00%</t>
  </si>
  <si>
    <t>2000 Stock Plan [Member] | Non-employee director [Member]</t>
  </si>
  <si>
    <t>2000 Stock Plan [Member] | Minimum [Member]</t>
  </si>
  <si>
    <t>Stock option exercisable period</t>
  </si>
  <si>
    <t>2000 Stock Plan [Member] | Maximum [Member]</t>
  </si>
  <si>
    <t>2 years</t>
  </si>
  <si>
    <t>Stockholders' Equity - 2000 Directors' Stock Option Plan - Additional Information (Detail) - shares</t>
  </si>
  <si>
    <t>6 Months Ended</t>
  </si>
  <si>
    <t>Apr. 30, 2005</t>
  </si>
  <si>
    <t>Jun. 30, 2002</t>
  </si>
  <si>
    <t>Number of shares vested for annual option</t>
  </si>
  <si>
    <t>2000 Directors' Stock Option Plan [Member]</t>
  </si>
  <si>
    <t>Options shares reserved for issuance</t>
  </si>
  <si>
    <t>Vesting percentage per year</t>
  </si>
  <si>
    <t>33.33%</t>
  </si>
  <si>
    <t>Stock option increase</t>
  </si>
  <si>
    <t>2000 Directors' Stock Option Plan [Member] | Non-employee director [Member]</t>
  </si>
  <si>
    <t>Stockholders' Equity - 2000 Employee Stock Purchase Plan - Additional Information (Detail) - USD ($)</t>
  </si>
  <si>
    <t>Jan. 31, 2015</t>
  </si>
  <si>
    <t>Jan. 31, 2014</t>
  </si>
  <si>
    <t>Feb. 28, 2013</t>
  </si>
  <si>
    <t>Share available for future grant</t>
  </si>
  <si>
    <t>Options granted with exercise prices lower than fair market</t>
  </si>
  <si>
    <t>Excess tax benefits recognized for tax deductions on stock based compensation</t>
  </si>
  <si>
    <t>Incremental tax benefits recognized from stock options exercised</t>
  </si>
  <si>
    <t>2000 Employee Stock Purchase Plan [Member]</t>
  </si>
  <si>
    <t>Employee stock purchase plan</t>
  </si>
  <si>
    <t>24 months</t>
  </si>
  <si>
    <t>Exercise price as percentage of fair market value minimum</t>
  </si>
  <si>
    <t>85.00%</t>
  </si>
  <si>
    <t>Intrinsic value of options exercised</t>
  </si>
  <si>
    <t>Weighted-average grant-date fair value of all options granted with exercise prices</t>
  </si>
  <si>
    <t>Stockholders' Equity - Summary of Shares of Common Stock Reserved for Future Issuance (Detail) - shares</t>
  </si>
  <si>
    <t>Stock options outstanding</t>
  </si>
  <si>
    <t>Stock options available for grant</t>
  </si>
  <si>
    <t>Shares of common stock reserved for future issuance</t>
  </si>
  <si>
    <t>Stockholders' Equity - Summary of Stock Option Activity under all Stock-Based Compensation Plans (Detail) - USD ($) $ / shares in Units, $ in Millions</t>
  </si>
  <si>
    <t>Disclosure of Compensation Related Costs, Share-based Payments [Abstract]</t>
  </si>
  <si>
    <t>Outstanding, Number of Options, beginning balance</t>
  </si>
  <si>
    <t>Options granted, Number of Options</t>
  </si>
  <si>
    <t>Options exercised, Number of Options</t>
  </si>
  <si>
    <t>Options forfeited, Number of Options</t>
  </si>
  <si>
    <t>Options expired, Number of Options</t>
  </si>
  <si>
    <t>Outstanding, Number of Options, ending balance</t>
  </si>
  <si>
    <t>Outstanding, Number of Options, Weighted Average Exercise Price Per Share, beginning balance</t>
  </si>
  <si>
    <t>Exercisable, Number of Options</t>
  </si>
  <si>
    <t>Options granted, Weighted Average Exercise Price Per Share</t>
  </si>
  <si>
    <t>Vested and expected to vest, Number of Options</t>
  </si>
  <si>
    <t>Options exercised, Weighted Average Exercise Price Per Share</t>
  </si>
  <si>
    <t>Options forfeited, Weighted Average Exercise Price Per Share</t>
  </si>
  <si>
    <t>Options expired, Weighted Average Exercise Price Per Share</t>
  </si>
  <si>
    <t>Outstanding, Number of Options, Weighted Average Exercise Price Per Share, ending balance</t>
  </si>
  <si>
    <t>Exercisable, Number of Options, Weighted Average Exercise Price Per Share</t>
  </si>
  <si>
    <t>Vested and expected to vest, Number of Options, Weighted Average Exercise Price Per Share</t>
  </si>
  <si>
    <t>Outstanding, Number of Options, Weighted Average Remaining Contractual Term</t>
  </si>
  <si>
    <t>5 years 4 months 21 days</t>
  </si>
  <si>
    <t>5 years 8 months 19 days</t>
  </si>
  <si>
    <t>5 years 5 months 12 days</t>
  </si>
  <si>
    <t>5 years 4 months 28 days</t>
  </si>
  <si>
    <t>Exercisable, Number of Options, Weighted Average Remaining Contractual Term</t>
  </si>
  <si>
    <t>4 years 10 months 10 days</t>
  </si>
  <si>
    <t>Vested and expected to vest, Number of Options, Weighted Average Remaining Contractual Term</t>
  </si>
  <si>
    <t>5 years 4 months 10 days</t>
  </si>
  <si>
    <t>Outstanding, Number of Options, Aggregate Intrinsic Value</t>
  </si>
  <si>
    <t>Exercisable, Number of Options, Aggregate Intrinsic Value</t>
  </si>
  <si>
    <t>Vested and expected to vest, Number of Options, Aggregate Intrinsic Value</t>
  </si>
  <si>
    <t>Stockholders' Equity - Summary of Employee Stock-Based Compensation Cost that has been Included in Statements of Operations and Comprehensiv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holders' Equity - Determining Fair Value - Additional Information (Detail) - 2000 Employee Stock Purchase Plan [Member] - USD ($)</t>
  </si>
  <si>
    <t>Expected dividend yield in Black-Scholes option valuation model</t>
  </si>
  <si>
    <t>Shares purchased under Company's employee stock purchase plan</t>
  </si>
  <si>
    <t>Recognition of expenses on shares purchased under employee stock purchase plan</t>
  </si>
  <si>
    <t>Expected total unrecognized compensation costs related to nonvested stock options</t>
  </si>
  <si>
    <t>Weighted average term of unrecognized stock-based compensation expense</t>
  </si>
  <si>
    <t>2 years 1 month 6 days</t>
  </si>
  <si>
    <t>Cash received from option exercises under stock-based compensation plans</t>
  </si>
  <si>
    <t>Stockholders' Equity - Summary of Assumptions Used to Estimate Fair Value of Options Granted and Shares Purchased (Detail)</t>
  </si>
  <si>
    <t>Employees Stock Purchase Plan [Member]</t>
  </si>
  <si>
    <t>Risk-free rate, minimum</t>
  </si>
  <si>
    <t>0.10%</t>
  </si>
  <si>
    <t>Risk-free rate, maximum</t>
  </si>
  <si>
    <t>0.30%</t>
  </si>
  <si>
    <t>0.20%</t>
  </si>
  <si>
    <t>Expected dividend yield</t>
  </si>
  <si>
    <t>0.00%</t>
  </si>
  <si>
    <t>Expected term (in years)</t>
  </si>
  <si>
    <t>6 months</t>
  </si>
  <si>
    <t>Volatility, minimum</t>
  </si>
  <si>
    <t>68.00%</t>
  </si>
  <si>
    <t>60.00%</t>
  </si>
  <si>
    <t>64.00%</t>
  </si>
  <si>
    <t>Volatility, maximum</t>
  </si>
  <si>
    <t>95.00%</t>
  </si>
  <si>
    <t>81.00%</t>
  </si>
  <si>
    <t>Stock Option Plan [Member]</t>
  </si>
  <si>
    <t>1.50%</t>
  </si>
  <si>
    <t>1.90%</t>
  </si>
  <si>
    <t>0.90%</t>
  </si>
  <si>
    <t>2.40%</t>
  </si>
  <si>
    <t>2.80%</t>
  </si>
  <si>
    <t>2.90%</t>
  </si>
  <si>
    <t>78.00%</t>
  </si>
  <si>
    <t>76.00%</t>
  </si>
  <si>
    <t>77.00%</t>
  </si>
  <si>
    <t>86.00%</t>
  </si>
  <si>
    <t>Forfeiture rate</t>
  </si>
  <si>
    <t>6.00%</t>
  </si>
  <si>
    <t>7.20%</t>
  </si>
  <si>
    <t>8.40%</t>
  </si>
  <si>
    <t>Stock Option Plan [Member] | Minimum [Member]</t>
  </si>
  <si>
    <t>6 years 6 months</t>
  </si>
  <si>
    <t>5 years 3 months 18 days</t>
  </si>
  <si>
    <t>Stock Option Plan [Member] | Maximum [Member]</t>
  </si>
  <si>
    <t>Stockholders' Equity - Summary of Stock Options Outstanding (Detail)</t>
  </si>
  <si>
    <t>Dec. 31, 2015$ / sharesshares</t>
  </si>
  <si>
    <t>Range of Exercise Price, $0.73 - 0.87 [Member]</t>
  </si>
  <si>
    <t>Options Outstanding, Range of Exercise Price, minimum</t>
  </si>
  <si>
    <t>Options Outstanding, Range of Exercise Price, maximum</t>
  </si>
  <si>
    <t>Number of Options Outstanding | shares</t>
  </si>
  <si>
    <t>Options Outstanding, Weighted-Average Remaining Contractual Life(In years)</t>
  </si>
  <si>
    <t>6 years 2 months 5 days</t>
  </si>
  <si>
    <t>Options Outstanding, Weighted-Average Exercise Price</t>
  </si>
  <si>
    <t>Number of Options Exercisable | shares</t>
  </si>
  <si>
    <t>Options Exercisable, Weighted-Average Exercise Price</t>
  </si>
  <si>
    <t>Range of Exercise Price, $0.88 - 0.88 [Member]</t>
  </si>
  <si>
    <t>9 years 7 days</t>
  </si>
  <si>
    <t>Range of Exercise Price, $1.00 - 1.20 [Member]</t>
  </si>
  <si>
    <t>7 years 7 months 17 days</t>
  </si>
  <si>
    <t>Range of Exercise Price, $1.21 - 1.21 [Member]</t>
  </si>
  <si>
    <t>7 years 1 month 2 days</t>
  </si>
  <si>
    <t>Range of Exercise Price, $1.24 - 1.93 [Member]</t>
  </si>
  <si>
    <t>8 years 1 month 28 days</t>
  </si>
  <si>
    <t>Range of Exercise Price, $2.09 - 2.09 [Member]</t>
  </si>
  <si>
    <t>6 years 8 months 23 days</t>
  </si>
  <si>
    <t>Range of Exercise Price, $2.13 - 2.77 [Member]</t>
  </si>
  <si>
    <t>4 years 3 months 26 days</t>
  </si>
  <si>
    <t>Range of Exercise Price, $2.80 - 3.26 [Member]</t>
  </si>
  <si>
    <t>4 years 4 months 17 days</t>
  </si>
  <si>
    <t>Range of Exercise Price, $3.29 - 5.27 [Member]</t>
  </si>
  <si>
    <t>9 months 22 days</t>
  </si>
  <si>
    <t>Range of Exercise Price, $5.38 - 6.32 [Member]</t>
  </si>
  <si>
    <t>1 year 11 months 1 day</t>
  </si>
  <si>
    <t>Range of Exercise Price, $0.73 - 6.32 [Member]</t>
  </si>
  <si>
    <t>Income Taxes - Additional Information (Detail) - USD ($)</t>
  </si>
  <si>
    <t>Income Tax Contingency [Line Items]</t>
  </si>
  <si>
    <t>Deferred tax liability</t>
  </si>
  <si>
    <t>Income tax expenses related to unrealized gain on a marketable equity security</t>
  </si>
  <si>
    <t>Deferred income tax provision (benefit)</t>
  </si>
  <si>
    <t>Statutory federal income tax rate</t>
  </si>
  <si>
    <t>34.00%</t>
  </si>
  <si>
    <t>Total income tax provision</t>
  </si>
  <si>
    <t>Increase in valuation allowance of net deferred tax assets</t>
  </si>
  <si>
    <t>Unrecognized tax benefits</t>
  </si>
  <si>
    <t>Interest and penalty expense related to unrecognized tax benefits</t>
  </si>
  <si>
    <t>Federal [Member]</t>
  </si>
  <si>
    <t>Net operating loss carryforwards for income tax purposes</t>
  </si>
  <si>
    <t>Tax carryforwards expire date</t>
  </si>
  <si>
    <t>2019 through 2035</t>
  </si>
  <si>
    <t>Interest and other income (expenses) [Member]</t>
  </si>
  <si>
    <t>State [Member]</t>
  </si>
  <si>
    <t>2015 through 2035</t>
  </si>
  <si>
    <t>Research [Member] | Federal [Member]</t>
  </si>
  <si>
    <t>Research and development tax credits</t>
  </si>
  <si>
    <t>2018  through 2035</t>
  </si>
  <si>
    <t>Research [Member] | State [Member]</t>
  </si>
  <si>
    <t>Income Taxes - Reconciliation of Income Tax Expenses (Benefit) (Detail) - USD ($) $ in Thousands</t>
  </si>
  <si>
    <t>Effective Income Tax Rate Reconciliation, Amount [Abstract]</t>
  </si>
  <si>
    <t>U.S. federal taxes provision (benefit) at statutory rate</t>
  </si>
  <si>
    <t>State taxes</t>
  </si>
  <si>
    <t>Change in valuation allowance</t>
  </si>
  <si>
    <t>Change in deferreds</t>
  </si>
  <si>
    <t>Other</t>
  </si>
  <si>
    <t>Income Taxes - Summary of Components of Company's Deferred Tax Assets (Detail) - USD ($) $ in Thousands</t>
  </si>
  <si>
    <t>Components of Deferred Tax Assets [Abstract]</t>
  </si>
  <si>
    <t>Net operating loss carryforwards</t>
  </si>
  <si>
    <t>Research and other credits</t>
  </si>
  <si>
    <t>Capitalized research and development expenses</t>
  </si>
  <si>
    <t>Total deferred tax assets</t>
  </si>
  <si>
    <t>Valuation allowance for deferred tax assets</t>
  </si>
  <si>
    <t>Deferred tax liabilities-Intangibles</t>
  </si>
  <si>
    <t>Net deferred tax assets and liabilities</t>
  </si>
  <si>
    <t>Income Taxes - Reconciliation of Unrecognized Tax Benefits (Detail) - USD ($) $ in Thousands</t>
  </si>
  <si>
    <t>Reconciliation of Unrecognized Tax Benefits, Excluding Amounts Pertaining to Examined Tax Returns [Roll Forward]</t>
  </si>
  <si>
    <t>Balance at beginning of the year</t>
  </si>
  <si>
    <t>Increases (decrease) related to prior year tax positions</t>
  </si>
  <si>
    <t>Increases (decrease) related to current year tax positions</t>
  </si>
  <si>
    <t>Settlements</t>
  </si>
  <si>
    <t>Reductions due to lapse of applicable statute of limitations</t>
  </si>
  <si>
    <t>Balance at end of the year</t>
  </si>
  <si>
    <t>Unaudited Selected Quarterly Financial Data - Selected Quarterly Financial Data (Detail) - USD ($) $ / shares in Units, $ in Thousands</t>
  </si>
  <si>
    <t>Quarterly Financial Data [Abstract]</t>
  </si>
  <si>
    <t>Basic net loss per share</t>
  </si>
  <si>
    <t>Diluted net loss per share</t>
  </si>
  <si>
    <t>Subsequent Event - Additional Information (Detail) - USD ($)</t>
  </si>
  <si>
    <t>Mar. 31, 2016</t>
  </si>
  <si>
    <t>Subsequent Event [Line Items]</t>
  </si>
  <si>
    <t>Subsequent event [Member] | Cantor Fitzgerald Co [Member]</t>
  </si>
  <si>
    <t>Scenario, Forecast [Member]</t>
  </si>
  <si>
    <t>Schedule II-Valuation and Qualifying Accounts (Detail) - Allowance for doubtful accounts [Member] - USD ($) $ in Thousands</t>
  </si>
  <si>
    <t>Valuation and Qualifying Accounts Disclosure [Line Items]</t>
  </si>
  <si>
    <t>Provision</t>
  </si>
  <si>
    <t>Recoveries/Write- Off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8203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22065924</v>
      </c>
    </row>
    <row spans="1:4" r="18">
      <c s="4" r="A18" t="s">
        <v>30</v>
      </c>
      <c s="7" r="D18" t="n">
        <v>242145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72</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583</v>
      </c>
      <c s="7" r="C3" t="n">
        <v>2680</v>
      </c>
    </row>
    <row spans="1:3" r="4">
      <c s="4" r="A4" t="s">
        <v>35</v>
      </c>
      <c s="6" r="B4" t="n">
        <v>25457</v>
      </c>
      <c s="6" r="C4" t="n">
        <v>30016</v>
      </c>
    </row>
    <row spans="1:3" r="5">
      <c s="4" r="A5" t="s">
        <v>36</v>
      </c>
      <c s="6" r="B5" t="n">
        <v>2222</v>
      </c>
      <c s="6" r="C5" t="n">
        <v>2122</v>
      </c>
    </row>
    <row spans="1:3" r="6">
      <c s="4" r="A6" t="s">
        <v>37</v>
      </c>
      <c s="6" r="B6" t="n">
        <v>3917</v>
      </c>
      <c s="6" r="C6" t="n">
        <v>3642</v>
      </c>
    </row>
    <row spans="1:3" r="7">
      <c s="4" r="A7" t="s">
        <v>38</v>
      </c>
      <c s="6" r="B7" t="n">
        <v>3142</v>
      </c>
      <c s="6" r="C7" t="n">
        <v>1034</v>
      </c>
    </row>
    <row spans="1:3" r="8">
      <c s="4" r="A8" t="s">
        <v>39</v>
      </c>
      <c s="6" r="B8" t="n">
        <v>38321</v>
      </c>
      <c s="6" r="C8" t="n">
        <v>39494</v>
      </c>
    </row>
    <row spans="1:3" r="9">
      <c s="4" r="A9" t="s">
        <v>40</v>
      </c>
      <c s="6" r="B9" t="n">
        <v>1566</v>
      </c>
      <c s="6" r="C9" t="n">
        <v>1749</v>
      </c>
    </row>
    <row spans="1:3" r="10">
      <c s="4" r="A10" t="s">
        <v>41</v>
      </c>
      <c s="6" r="B10" t="n">
        <v>6399</v>
      </c>
      <c s="6" r="C10" t="n">
        <v>6399</v>
      </c>
    </row>
    <row spans="1:3" r="11">
      <c s="4" r="A11" t="s">
        <v>42</v>
      </c>
      <c s="6" r="C11" t="n">
        <v>1804</v>
      </c>
    </row>
    <row spans="1:3" r="12">
      <c s="4" r="A12" t="s">
        <v>43</v>
      </c>
      <c s="6" r="B12" t="n">
        <v>250</v>
      </c>
      <c s="6" r="C12" t="n">
        <v>350</v>
      </c>
    </row>
    <row spans="1:3" r="13">
      <c s="4" r="A13" t="s">
        <v>44</v>
      </c>
      <c s="6" r="B13" t="n">
        <v>236</v>
      </c>
      <c s="6" r="C13" t="n">
        <v>288</v>
      </c>
    </row>
    <row spans="1:3" r="14">
      <c s="4" r="A14" t="s">
        <v>45</v>
      </c>
      <c s="6" r="B14" t="n">
        <v>46772</v>
      </c>
      <c s="6" r="C14" t="n">
        <v>50084</v>
      </c>
    </row>
    <row spans="1:3" r="15">
      <c s="3" r="A15" t="s">
        <v>46</v>
      </c>
    </row>
    <row spans="1:3" r="16">
      <c s="4" r="A16" t="s">
        <v>47</v>
      </c>
      <c s="6" r="B16" t="n">
        <v>1286</v>
      </c>
      <c s="6" r="C16" t="n">
        <v>1021</v>
      </c>
    </row>
    <row spans="1:3" r="17">
      <c s="4" r="A17" t="s">
        <v>48</v>
      </c>
      <c s="6" r="B17" t="n">
        <v>4970</v>
      </c>
      <c s="6" r="C17" t="n">
        <v>5051</v>
      </c>
    </row>
    <row spans="1:3" r="18">
      <c s="4" r="A18" t="s">
        <v>49</v>
      </c>
      <c s="6" r="B18" t="n">
        <v>575</v>
      </c>
      <c s="6" r="C18" t="n">
        <v>358</v>
      </c>
    </row>
    <row spans="1:3" r="19">
      <c s="4" r="A19" t="s">
        <v>50</v>
      </c>
      <c s="6" r="B19" t="n">
        <v>616</v>
      </c>
      <c s="6" r="C19" t="n">
        <v>538</v>
      </c>
    </row>
    <row spans="1:3" r="20">
      <c s="4" r="A20" t="s">
        <v>51</v>
      </c>
      <c s="6" r="B20" t="n">
        <v>7447</v>
      </c>
      <c s="6" r="C20" t="n">
        <v>6968</v>
      </c>
    </row>
    <row spans="1:3" r="21">
      <c s="4" r="A21" t="s">
        <v>52</v>
      </c>
      <c s="6" r="B21" t="n">
        <v>2269</v>
      </c>
      <c s="6" r="C21" t="n">
        <v>2742</v>
      </c>
    </row>
    <row spans="1:3" r="22">
      <c s="4" r="A22" t="s">
        <v>53</v>
      </c>
      <c s="6" r="B22" t="n">
        <v>19684</v>
      </c>
      <c s="6" r="C22" t="n">
        <v>19824</v>
      </c>
    </row>
    <row spans="1:3" r="23">
      <c s="4" r="A23" t="s">
        <v>54</v>
      </c>
      <c s="7" r="B23" t="n">
        <v>2489</v>
      </c>
      <c s="7" r="C23" t="n">
        <v>2035</v>
      </c>
    </row>
    <row spans="1:3" r="24">
      <c s="4" r="A24" t="s">
        <v>55</v>
      </c>
      <c s="4" r="B24" t="s">
        <v>56</v>
      </c>
      <c s="4" r="C24" t="s">
        <v>56</v>
      </c>
    </row>
    <row spans="1:3" r="25">
      <c s="3" r="A25" t="s">
        <v>57</v>
      </c>
    </row>
    <row spans="1:3" r="26">
      <c s="4" r="A26" t="s">
        <v>58</v>
      </c>
      <c s="4" r="B26" t="s">
        <v>56</v>
      </c>
      <c s="4" r="C26" t="s">
        <v>56</v>
      </c>
    </row>
    <row spans="1:3" r="27">
      <c s="4" r="A27" t="s">
        <v>59</v>
      </c>
      <c s="7" r="B27" t="n">
        <v>12</v>
      </c>
      <c s="7" r="C27" t="n">
        <v>11</v>
      </c>
    </row>
    <row spans="1:3" r="28">
      <c s="4" r="A28" t="s">
        <v>60</v>
      </c>
      <c s="6" r="B28" t="n">
        <v>420453</v>
      </c>
      <c s="6" r="C28" t="n">
        <v>401322</v>
      </c>
    </row>
    <row spans="1:3" r="29">
      <c s="4" r="A29" t="s">
        <v>61</v>
      </c>
      <c s="6" r="B29" t="n">
        <v>-14</v>
      </c>
      <c s="6" r="C29" t="n">
        <v>87</v>
      </c>
    </row>
    <row spans="1:3" r="30">
      <c s="4" r="A30" t="s">
        <v>62</v>
      </c>
      <c s="6" r="B30" t="n">
        <v>-405568</v>
      </c>
      <c s="6" r="C30" t="n">
        <v>-382905</v>
      </c>
    </row>
    <row spans="1:3" r="31">
      <c s="4" r="A31" t="s">
        <v>63</v>
      </c>
      <c s="6" r="B31" t="n">
        <v>14883</v>
      </c>
      <c s="6" r="C31" t="n">
        <v>18515</v>
      </c>
    </row>
    <row spans="1:3" r="32">
      <c s="4" r="A32" t="s">
        <v>64</v>
      </c>
      <c s="7" r="B32" t="n">
        <v>46772</v>
      </c>
      <c s="7" r="C32" t="n">
        <v>50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57</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37</v>
      </c>
      <c s="4" r="B9" t="s">
        <v>205</v>
      </c>
    </row>
    <row spans="1:2" r="10">
      <c s="4" r="A10" t="s">
        <v>168</v>
      </c>
      <c s="4" r="B10" t="s">
        <v>206</v>
      </c>
    </row>
    <row spans="1:2" r="11">
      <c s="4" r="A11" t="s">
        <v>20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217</v>
      </c>
      <c s="4" r="B16" t="s">
        <v>218</v>
      </c>
    </row>
    <row spans="1:2" r="17">
      <c s="4" r="A17" t="s">
        <v>219</v>
      </c>
      <c s="4" r="B17" t="s">
        <v>220</v>
      </c>
    </row>
    <row spans="1:2" r="18">
      <c s="4" r="A18" t="s">
        <v>221</v>
      </c>
      <c s="4" r="B18" t="s">
        <v>222</v>
      </c>
    </row>
    <row spans="1:2" r="19">
      <c s="4" r="A19" t="s">
        <v>223</v>
      </c>
      <c s="4" r="B19" t="s">
        <v>224</v>
      </c>
    </row>
    <row spans="1:2" r="20">
      <c s="4" r="A20" t="s">
        <v>225</v>
      </c>
      <c s="4" r="B20" t="s">
        <v>226</v>
      </c>
    </row>
    <row spans="1:2" r="21">
      <c s="4" r="A21" t="s">
        <v>227</v>
      </c>
      <c s="4" r="B21"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57</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4" r="A3" t="s">
        <v>237</v>
      </c>
      <c s="4" r="B3" t="s">
        <v>238</v>
      </c>
    </row>
    <row spans="1:2" r="4">
      <c s="4" r="A4" t="s">
        <v>239</v>
      </c>
    </row>
    <row spans="1:2" r="5">
      <c s="4" r="A5" t="s">
        <v>240</v>
      </c>
      <c s="4" r="B5" t="s">
        <v>241</v>
      </c>
    </row>
    <row spans="1:2" r="6">
      <c s="4" r="A6" t="s">
        <v>242</v>
      </c>
    </row>
    <row spans="1:2" r="7">
      <c s="4" r="A7" t="s">
        <v>240</v>
      </c>
      <c s="4" r="B7" t="s">
        <v>243</v>
      </c>
    </row>
    <row spans="1:2" r="8">
      <c s="4" r="A8" t="s">
        <v>244</v>
      </c>
    </row>
    <row spans="1:2" r="9">
      <c s="4" r="A9" t="s">
        <v>240</v>
      </c>
      <c s="4" r="B9"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66</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169</v>
      </c>
    </row>
    <row spans="1:2" r="4">
      <c s="4" r="A4" t="s">
        <v>168</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172</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8</v>
      </c>
      <c s="2" r="B1" t="s">
        <v>1</v>
      </c>
    </row>
    <row spans="1:2" r="2">
      <c s="2" r="B2" t="s">
        <v>2</v>
      </c>
    </row>
    <row spans="1:2" r="3">
      <c s="3" r="A3" t="s">
        <v>177</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0</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72</v>
      </c>
      <c s="2" r="B1" t="s">
        <v>1</v>
      </c>
    </row>
    <row spans="1:2" r="2">
      <c s="2" r="B2" t="s">
        <v>2</v>
      </c>
    </row>
    <row spans="1:2" r="3">
      <c s="3" r="A3" t="s">
        <v>183</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5</v>
      </c>
      <c s="2" r="B1" t="s">
        <v>2</v>
      </c>
      <c s="2" r="C1" t="s">
        <v>32</v>
      </c>
    </row>
    <row spans="1:3" r="2">
      <c s="3" r="A2" t="s">
        <v>66</v>
      </c>
    </row>
    <row spans="1:3" r="3">
      <c s="4" r="A3" t="s">
        <v>67</v>
      </c>
      <c s="7" r="B3" t="n">
        <v>161</v>
      </c>
      <c s="7" r="C3" t="n">
        <v>211</v>
      </c>
    </row>
    <row spans="1:3" r="4">
      <c s="4" r="A4" t="s">
        <v>68</v>
      </c>
      <c s="8" r="B4" t="n">
        <v>0.0001</v>
      </c>
      <c s="8" r="C4" t="n">
        <v>0.0001</v>
      </c>
    </row>
    <row spans="1:3" r="5">
      <c s="4" r="A5" t="s">
        <v>69</v>
      </c>
      <c s="6" r="B5" t="n">
        <v>10000000</v>
      </c>
      <c s="6" r="C5" t="n">
        <v>10000000</v>
      </c>
    </row>
    <row spans="1:3" r="6">
      <c s="4" r="A6" t="s">
        <v>70</v>
      </c>
      <c s="6" r="B6" t="n">
        <v>0</v>
      </c>
      <c s="6" r="C6" t="n">
        <v>0</v>
      </c>
    </row>
    <row spans="1:3" r="7">
      <c s="4" r="A7" t="s">
        <v>71</v>
      </c>
      <c s="6" r="B7" t="n">
        <v>0</v>
      </c>
      <c s="6" r="C7" t="n">
        <v>0</v>
      </c>
    </row>
    <row spans="1:3" r="8">
      <c s="4" r="A8" t="s">
        <v>72</v>
      </c>
      <c s="8" r="B8" t="n">
        <v>0.0001</v>
      </c>
      <c s="8" r="C8" t="n">
        <v>0.0001</v>
      </c>
    </row>
    <row spans="1:3" r="9">
      <c s="4" r="A9" t="s">
        <v>73</v>
      </c>
      <c s="6" r="B9" t="n">
        <v>200000000</v>
      </c>
      <c s="6" r="C9" t="n">
        <v>200000000</v>
      </c>
    </row>
    <row spans="1:3" r="10">
      <c s="4" r="A10" t="s">
        <v>74</v>
      </c>
      <c s="6" r="B10" t="n">
        <v>121839000</v>
      </c>
      <c s="6" r="C10" t="n">
        <v>113733000</v>
      </c>
    </row>
    <row spans="1:3" r="11">
      <c s="4" r="A11" t="s">
        <v>75</v>
      </c>
      <c s="6" r="B11" t="n">
        <v>121839000</v>
      </c>
      <c s="6" r="C11" t="n">
        <v>1137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9</v>
      </c>
      <c s="2" r="B1" t="s">
        <v>1</v>
      </c>
    </row>
    <row spans="1:2" r="2">
      <c s="2" r="B2" t="s">
        <v>2</v>
      </c>
    </row>
    <row spans="1:2" r="3">
      <c s="3" r="A3" t="s">
        <v>186</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s>
  <sheetData>
    <row spans="1:4" r="1">
      <c s="1" r="A1" t="s">
        <v>282</v>
      </c>
      <c s="2" r="B1" t="s">
        <v>1</v>
      </c>
    </row>
    <row spans="1:4" r="2">
      <c s="2" r="B2" t="s">
        <v>283</v>
      </c>
      <c s="2" r="C2" t="s">
        <v>284</v>
      </c>
      <c s="2" r="D2" t="s">
        <v>285</v>
      </c>
    </row>
    <row spans="1:4" r="3">
      <c s="3" r="A3" t="s">
        <v>286</v>
      </c>
    </row>
    <row spans="1:4" r="4">
      <c s="4" r="A4" t="s">
        <v>287</v>
      </c>
      <c s="4" r="B4" t="s">
        <v>288</v>
      </c>
    </row>
    <row spans="1:4" r="5">
      <c s="4" r="A5" t="s">
        <v>289</v>
      </c>
      <c s="4" r="B5" t="s">
        <v>290</v>
      </c>
    </row>
    <row spans="1:4" r="6">
      <c s="4" r="A6" t="s">
        <v>291</v>
      </c>
      <c s="4" r="B6" t="s">
        <v>292</v>
      </c>
    </row>
    <row spans="1:4" r="7">
      <c s="4" r="A7" t="s">
        <v>293</v>
      </c>
      <c s="4" r="B7" t="s">
        <v>294</v>
      </c>
    </row>
    <row spans="1:4" r="8">
      <c s="4" r="A8" t="s">
        <v>295</v>
      </c>
      <c s="7" r="B8" t="n">
        <v>0</v>
      </c>
    </row>
    <row spans="1:4" r="9">
      <c s="4" r="A9" t="s">
        <v>296</v>
      </c>
      <c s="6" r="B9" t="n">
        <v>3905000</v>
      </c>
      <c s="7" r="C9" t="n">
        <v>5686000</v>
      </c>
      <c s="7" r="D9" t="n">
        <v>4837000</v>
      </c>
    </row>
    <row spans="1:4" r="10">
      <c s="4" r="A10" t="s">
        <v>297</v>
      </c>
      <c s="6" r="B10" t="n">
        <v>303000</v>
      </c>
      <c s="6" r="C10" t="n">
        <v>1227000</v>
      </c>
      <c s="7" r="D10" t="n">
        <v>574000</v>
      </c>
    </row>
    <row spans="1:4" r="11">
      <c s="4" r="A11" t="s">
        <v>298</v>
      </c>
      <c s="6" r="B11" t="n">
        <v>500000</v>
      </c>
    </row>
    <row spans="1:4" r="12">
      <c s="4" r="A12" t="s">
        <v>37</v>
      </c>
      <c s="6" r="B12" t="n">
        <v>3917000</v>
      </c>
      <c s="7" r="C12" t="n">
        <v>3642000</v>
      </c>
    </row>
    <row spans="1:4" r="13">
      <c s="4" r="A13" t="s">
        <v>299</v>
      </c>
      <c s="7" r="B13" t="n">
        <v>0</v>
      </c>
    </row>
    <row spans="1:4" r="14">
      <c s="4" r="A14" t="s">
        <v>300</v>
      </c>
      <c s="6" r="B14" t="n">
        <v>1</v>
      </c>
    </row>
    <row spans="1:4" r="15">
      <c s="4" r="A15" t="s">
        <v>301</v>
      </c>
      <c s="10" r="B15" t="n">
        <v>16.5</v>
      </c>
      <c s="6" r="C15" t="n">
        <v>20</v>
      </c>
      <c s="10" r="D15" t="n">
        <v>19.6</v>
      </c>
    </row>
    <row spans="1:4" r="16">
      <c s="4" r="A16" t="s">
        <v>302</v>
      </c>
    </row>
    <row spans="1:4" r="17">
      <c s="3" r="A17" t="s">
        <v>286</v>
      </c>
    </row>
    <row spans="1:4" r="18">
      <c s="4" r="A18" t="s">
        <v>296</v>
      </c>
      <c s="7" r="B18" t="n">
        <v>1600000</v>
      </c>
    </row>
    <row spans="1:4" r="19">
      <c s="4" r="A19" t="s">
        <v>297</v>
      </c>
      <c s="6" r="B19" t="n">
        <v>1100000</v>
      </c>
    </row>
    <row spans="1:4" r="20">
      <c s="4" r="A20" t="s">
        <v>298</v>
      </c>
      <c s="6" r="B20" t="n">
        <v>500000</v>
      </c>
    </row>
    <row spans="1:4" r="21">
      <c s="4" r="A21" t="s">
        <v>37</v>
      </c>
      <c s="6" r="B21" t="n">
        <v>1100000</v>
      </c>
    </row>
    <row spans="1:4" r="22">
      <c s="4" r="A22" t="s">
        <v>303</v>
      </c>
      <c s="7" r="B22" t="n">
        <v>1500000</v>
      </c>
    </row>
    <row spans="1:4" r="23">
      <c s="4" r="A23" t="s">
        <v>304</v>
      </c>
    </row>
    <row spans="1:4" r="24">
      <c s="3" r="A24" t="s">
        <v>286</v>
      </c>
    </row>
    <row spans="1:4" r="25">
      <c s="4" r="A25" t="s">
        <v>305</v>
      </c>
      <c s="4" r="B25" t="s">
        <v>306</v>
      </c>
      <c s="4" r="C25" t="s">
        <v>307</v>
      </c>
    </row>
    <row spans="1:4" r="26">
      <c s="4" r="A26" t="s">
        <v>308</v>
      </c>
    </row>
    <row spans="1:4" r="27">
      <c s="3" r="A27" t="s">
        <v>286</v>
      </c>
    </row>
    <row spans="1:4" r="28">
      <c s="4" r="A28" t="s">
        <v>305</v>
      </c>
      <c s="4" r="C28" t="s">
        <v>309</v>
      </c>
    </row>
    <row spans="1:4" r="29">
      <c s="4" r="A29" t="s">
        <v>310</v>
      </c>
    </row>
    <row spans="1:4" r="30">
      <c s="3" r="A30" t="s">
        <v>286</v>
      </c>
    </row>
    <row spans="1:4" r="31">
      <c s="4" r="A31" t="s">
        <v>305</v>
      </c>
      <c s="4" r="B31" t="s">
        <v>309</v>
      </c>
      <c s="4" r="D31" t="s">
        <v>311</v>
      </c>
    </row>
    <row spans="1:4" r="32">
      <c s="4" r="A32" t="s">
        <v>312</v>
      </c>
    </row>
    <row spans="1:4" r="33">
      <c s="3" r="A33" t="s">
        <v>286</v>
      </c>
    </row>
    <row spans="1:4" r="34">
      <c s="4" r="A34" t="s">
        <v>305</v>
      </c>
      <c s="4" r="B34" t="s">
        <v>313</v>
      </c>
      <c s="4" r="C34" t="s">
        <v>314</v>
      </c>
      <c s="4" r="D34" t="s">
        <v>315</v>
      </c>
    </row>
    <row spans="1:4" r="35">
      <c s="4" r="A35" t="s">
        <v>316</v>
      </c>
    </row>
    <row spans="1:4" r="36">
      <c s="3" r="A36" t="s">
        <v>286</v>
      </c>
    </row>
    <row spans="1:4" r="37">
      <c s="4" r="A37" t="s">
        <v>305</v>
      </c>
      <c s="4" r="B37" t="s">
        <v>317</v>
      </c>
      <c s="4" r="C37" t="s">
        <v>318</v>
      </c>
      <c s="4" r="D37" t="s">
        <v>306</v>
      </c>
    </row>
    <row spans="1:4" r="38">
      <c s="4" r="A38" t="s">
        <v>319</v>
      </c>
    </row>
    <row spans="1:4" r="39">
      <c s="3" r="A39" t="s">
        <v>286</v>
      </c>
    </row>
    <row spans="1:4" r="40">
      <c s="4" r="A40" t="s">
        <v>320</v>
      </c>
      <c s="4" r="B40" t="s">
        <v>321</v>
      </c>
    </row>
    <row spans="1:4" r="41">
      <c s="4" r="A41" t="s">
        <v>322</v>
      </c>
      <c s="4" r="B41" t="s">
        <v>323</v>
      </c>
    </row>
    <row spans="1:4" r="42">
      <c s="4" r="A42" t="s">
        <v>324</v>
      </c>
      <c s="4" r="B42" t="s">
        <v>325</v>
      </c>
    </row>
    <row spans="1:4" r="43">
      <c s="4" r="A43" t="s">
        <v>326</v>
      </c>
    </row>
    <row spans="1:4" r="44">
      <c s="3" r="A44" t="s">
        <v>286</v>
      </c>
    </row>
    <row spans="1:4" r="45">
      <c s="4" r="A45" t="s">
        <v>320</v>
      </c>
      <c s="4" r="B45" t="s">
        <v>327</v>
      </c>
    </row>
    <row spans="1:4" r="46">
      <c s="4" r="A46" t="s">
        <v>322</v>
      </c>
      <c s="4" r="B46" t="s">
        <v>328</v>
      </c>
    </row>
    <row spans="1:4" r="47">
      <c s="4" r="A47" t="s">
        <v>324</v>
      </c>
      <c s="4" r="B47" t="s">
        <v>32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30</v>
      </c>
      <c s="2" r="B1" t="s">
        <v>331</v>
      </c>
      <c s="2" r="J1" t="s">
        <v>1</v>
      </c>
    </row>
    <row spans="1:12" r="2">
      <c s="2" r="B2" t="s">
        <v>2</v>
      </c>
      <c s="2" r="C2" t="s">
        <v>332</v>
      </c>
      <c s="2" r="D2" t="s">
        <v>4</v>
      </c>
      <c s="2" r="E2" t="s">
        <v>333</v>
      </c>
      <c s="2" r="F2" t="s">
        <v>32</v>
      </c>
      <c s="2" r="G2" t="s">
        <v>334</v>
      </c>
      <c s="2" r="H2" t="s">
        <v>335</v>
      </c>
      <c s="2" r="I2" t="s">
        <v>336</v>
      </c>
      <c s="2" r="J2" t="s">
        <v>2</v>
      </c>
      <c s="2" r="K2" t="s">
        <v>32</v>
      </c>
      <c s="2" r="L2" t="s">
        <v>77</v>
      </c>
    </row>
    <row spans="1:12" r="3">
      <c s="3" r="A3" t="s">
        <v>337</v>
      </c>
    </row>
    <row spans="1:12" r="4">
      <c s="4" r="A4" t="s">
        <v>338</v>
      </c>
      <c s="7" r="B4" t="n">
        <v>5167</v>
      </c>
      <c s="7" r="C4" t="n">
        <v>4743</v>
      </c>
      <c s="7" r="D4" t="n">
        <v>4441</v>
      </c>
      <c s="7" r="E4" t="n">
        <v>4773</v>
      </c>
      <c s="7" r="F4" t="n">
        <v>4269</v>
      </c>
      <c s="7" r="G4" t="n">
        <v>4258</v>
      </c>
      <c s="7" r="H4" t="n">
        <v>4581</v>
      </c>
      <c s="7" r="I4" t="n">
        <v>6293</v>
      </c>
      <c s="7" r="J4" t="n">
        <v>19124</v>
      </c>
      <c s="7" r="K4" t="n">
        <v>19401</v>
      </c>
      <c s="7" r="L4" t="n">
        <v>15326</v>
      </c>
    </row>
    <row spans="1:12" r="5">
      <c s="4" r="A5" t="s">
        <v>339</v>
      </c>
    </row>
    <row spans="1:12" r="6">
      <c s="3" r="A6" t="s">
        <v>337</v>
      </c>
    </row>
    <row spans="1:12" r="7">
      <c s="4" r="A7" t="s">
        <v>338</v>
      </c>
      <c s="6" r="J7" t="n">
        <v>14289</v>
      </c>
      <c s="6" r="K7" t="n">
        <v>15532</v>
      </c>
      <c s="6" r="L7" t="n">
        <v>11087</v>
      </c>
    </row>
    <row spans="1:12" r="8">
      <c s="4" r="A8" t="s">
        <v>340</v>
      </c>
    </row>
    <row spans="1:12" r="9">
      <c s="3" r="A9" t="s">
        <v>337</v>
      </c>
    </row>
    <row spans="1:12" r="10">
      <c s="4" r="A10" t="s">
        <v>338</v>
      </c>
      <c s="6" r="J10" t="n">
        <v>1897</v>
      </c>
      <c s="6" r="K10" t="n">
        <v>898</v>
      </c>
      <c s="6" r="L10" t="n">
        <v>1104</v>
      </c>
    </row>
    <row spans="1:12" r="11">
      <c s="4" r="A11" t="s">
        <v>341</v>
      </c>
    </row>
    <row spans="1:12" r="12">
      <c s="3" r="A12" t="s">
        <v>337</v>
      </c>
    </row>
    <row spans="1:12" r="13">
      <c s="4" r="A13" t="s">
        <v>338</v>
      </c>
      <c s="6" r="J13" t="n">
        <v>1817</v>
      </c>
      <c s="6" r="K13" t="n">
        <v>1986</v>
      </c>
      <c s="6" r="L13" t="n">
        <v>2089</v>
      </c>
    </row>
    <row spans="1:12" r="14">
      <c s="4" r="A14" t="s">
        <v>342</v>
      </c>
    </row>
    <row spans="1:12" r="15">
      <c s="3" r="A15" t="s">
        <v>337</v>
      </c>
    </row>
    <row spans="1:12" r="16">
      <c s="4" r="A16" t="s">
        <v>338</v>
      </c>
      <c s="7" r="J16" t="n">
        <v>1121</v>
      </c>
      <c s="7" r="K16" t="n">
        <v>985</v>
      </c>
      <c s="7" r="L16" t="n">
        <v>1046</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2</v>
      </c>
    </row>
    <row spans="1:3" r="2">
      <c s="3" r="A2" t="s">
        <v>344</v>
      </c>
    </row>
    <row spans="1:3" r="3">
      <c s="4" r="A3" t="s">
        <v>345</v>
      </c>
      <c s="7" r="B3" t="n">
        <v>1168</v>
      </c>
      <c s="7" r="C3" t="n">
        <v>1242</v>
      </c>
    </row>
    <row spans="1:3" r="4">
      <c s="4" r="A4" t="s">
        <v>346</v>
      </c>
      <c s="6" r="B4" t="n">
        <v>1412</v>
      </c>
      <c s="6" r="C4" t="n">
        <v>1120</v>
      </c>
    </row>
    <row spans="1:3" r="5">
      <c s="4" r="A5" t="s">
        <v>347</v>
      </c>
      <c s="6" r="B5" t="n">
        <v>1337</v>
      </c>
      <c s="6" r="C5" t="n">
        <v>1280</v>
      </c>
    </row>
    <row spans="1:3" r="6">
      <c s="4" r="A6" t="s">
        <v>348</v>
      </c>
      <c s="7" r="B6" t="n">
        <v>3917</v>
      </c>
      <c s="7" r="C6" t="n">
        <v>36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49</v>
      </c>
      <c s="2" r="B1" t="s">
        <v>331</v>
      </c>
      <c s="2" r="J1" t="s">
        <v>1</v>
      </c>
    </row>
    <row spans="1:12" r="2">
      <c s="2" r="B2" t="s">
        <v>2</v>
      </c>
      <c s="2" r="C2" t="s">
        <v>332</v>
      </c>
      <c s="2" r="D2" t="s">
        <v>4</v>
      </c>
      <c s="2" r="E2" t="s">
        <v>333</v>
      </c>
      <c s="2" r="F2" t="s">
        <v>32</v>
      </c>
      <c s="2" r="G2" t="s">
        <v>334</v>
      </c>
      <c s="2" r="H2" t="s">
        <v>335</v>
      </c>
      <c s="2" r="I2" t="s">
        <v>336</v>
      </c>
      <c s="2" r="J2" t="s">
        <v>2</v>
      </c>
      <c s="2" r="K2" t="s">
        <v>32</v>
      </c>
      <c s="2" r="L2" t="s">
        <v>77</v>
      </c>
    </row>
    <row spans="1:12" r="3">
      <c s="3" r="A3" t="s">
        <v>350</v>
      </c>
    </row>
    <row spans="1:12" r="4">
      <c s="4" r="A4" t="s">
        <v>92</v>
      </c>
      <c s="7" r="B4" t="n">
        <v>-5845</v>
      </c>
      <c s="7" r="C4" t="n">
        <v>-6487</v>
      </c>
      <c s="7" r="D4" t="n">
        <v>-5478</v>
      </c>
      <c s="7" r="E4" t="n">
        <v>-4853</v>
      </c>
      <c s="7" r="F4" t="n">
        <v>-5940</v>
      </c>
      <c s="7" r="G4" t="n">
        <v>-7092</v>
      </c>
      <c s="7" r="H4" t="n">
        <v>-5478</v>
      </c>
      <c s="7" r="I4" t="n">
        <v>-3600</v>
      </c>
      <c s="7" r="J4" t="n">
        <v>-22663</v>
      </c>
      <c s="7" r="K4" t="n">
        <v>-22110</v>
      </c>
      <c s="7" r="L4" t="n">
        <v>-21452</v>
      </c>
    </row>
    <row spans="1:12" r="5">
      <c s="3" r="A5" t="s">
        <v>351</v>
      </c>
    </row>
    <row spans="1:12" r="6">
      <c s="4" r="A6" t="s">
        <v>352</v>
      </c>
      <c s="6" r="J6" t="n">
        <v>118523</v>
      </c>
      <c s="6" r="K6" t="n">
        <v>111666</v>
      </c>
      <c s="6" r="L6" t="n">
        <v>103078</v>
      </c>
    </row>
    <row spans="1:12" r="7">
      <c s="3" r="A7" t="s">
        <v>353</v>
      </c>
    </row>
    <row spans="1:12" r="8">
      <c s="4" r="A8" t="s">
        <v>354</v>
      </c>
      <c s="6" r="J8" t="n">
        <v>0</v>
      </c>
      <c s="6" r="K8" t="n">
        <v>0</v>
      </c>
      <c s="6" r="L8" t="n">
        <v>0</v>
      </c>
    </row>
    <row spans="1:12" r="9">
      <c s="4" r="A9" t="s">
        <v>355</v>
      </c>
      <c s="6" r="J9" t="n">
        <v>0</v>
      </c>
      <c s="6" r="K9" t="n">
        <v>0</v>
      </c>
      <c s="6" r="L9" t="n">
        <v>0</v>
      </c>
    </row>
    <row spans="1:12" r="10">
      <c s="4" r="A10" t="s">
        <v>356</v>
      </c>
      <c s="6" r="J10" t="n">
        <v>0</v>
      </c>
      <c s="6" r="K10" t="n">
        <v>0</v>
      </c>
      <c s="6" r="L10" t="n">
        <v>0</v>
      </c>
    </row>
    <row spans="1:12" r="11">
      <c s="4" r="A11" t="s">
        <v>352</v>
      </c>
      <c s="6" r="J11" t="n">
        <v>118523</v>
      </c>
      <c s="6" r="K11" t="n">
        <v>111666</v>
      </c>
      <c s="6" r="L11" t="n">
        <v>103078</v>
      </c>
    </row>
    <row spans="1:12" r="12">
      <c s="3" r="A12" t="s">
        <v>357</v>
      </c>
    </row>
    <row spans="1:12" r="13">
      <c s="4" r="A13" t="s">
        <v>96</v>
      </c>
      <c s="9" r="J13" t="n">
        <v>-0.19</v>
      </c>
      <c s="9" r="K13" t="n">
        <v>-0.2</v>
      </c>
      <c s="9" r="L13" t="n">
        <v>-0.21</v>
      </c>
    </row>
    <row spans="1:12" r="14">
      <c s="4" r="A14" t="s">
        <v>97</v>
      </c>
      <c s="9" r="B14" t="n">
        <v>-0.05</v>
      </c>
      <c s="9" r="C14" t="n">
        <v>-0.05</v>
      </c>
      <c s="9" r="D14" t="n">
        <v>-0.05</v>
      </c>
      <c s="9" r="E14" t="n">
        <v>-0.04</v>
      </c>
      <c s="9" r="F14" t="n">
        <v>-0.05</v>
      </c>
      <c s="9" r="G14" t="n">
        <v>-0.06</v>
      </c>
      <c s="9" r="H14" t="n">
        <v>-0.05</v>
      </c>
      <c s="9" r="I14" t="n">
        <v>-0.03</v>
      </c>
      <c s="9" r="J14" t="n">
        <v>-0.19</v>
      </c>
      <c s="9" r="K14" t="n">
        <v>-0.2</v>
      </c>
      <c s="9" r="L14" t="n">
        <v>-0.2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8</v>
      </c>
      <c s="2" r="B1" t="s">
        <v>1</v>
      </c>
    </row>
    <row spans="1:4" r="2">
      <c s="2" r="B2" t="s">
        <v>2</v>
      </c>
      <c s="2" r="C2" t="s">
        <v>32</v>
      </c>
      <c s="2" r="D2" t="s">
        <v>77</v>
      </c>
    </row>
    <row spans="1:4" r="3">
      <c s="3" r="A3" t="s">
        <v>359</v>
      </c>
    </row>
    <row spans="1:4" r="4">
      <c s="4" r="A4" t="s">
        <v>360</v>
      </c>
      <c s="7" r="B4" t="n">
        <v>7832000</v>
      </c>
      <c s="7" r="C4" t="n">
        <v>8256000</v>
      </c>
      <c s="7" r="D4" t="n">
        <v>3590000</v>
      </c>
    </row>
    <row spans="1:4" r="5">
      <c s="4" r="A5" t="s">
        <v>239</v>
      </c>
    </row>
    <row spans="1:4" r="6">
      <c s="3" r="A6" t="s">
        <v>359</v>
      </c>
    </row>
    <row spans="1:4" r="7">
      <c s="4" r="A7" t="s">
        <v>360</v>
      </c>
      <c s="6" r="B7" t="n">
        <v>4898000</v>
      </c>
      <c s="6" r="C7" t="n">
        <v>4431000</v>
      </c>
      <c s="6" r="D7" t="n">
        <v>918000</v>
      </c>
    </row>
    <row spans="1:4" r="8">
      <c s="4" r="A8" t="s">
        <v>244</v>
      </c>
    </row>
    <row spans="1:4" r="9">
      <c s="3" r="A9" t="s">
        <v>359</v>
      </c>
    </row>
    <row spans="1:4" r="10">
      <c s="4" r="A10" t="s">
        <v>360</v>
      </c>
      <c s="6" r="C10" t="n">
        <v>2106000</v>
      </c>
    </row>
    <row spans="1:4" r="11">
      <c s="4" r="A11" t="s">
        <v>302</v>
      </c>
    </row>
    <row spans="1:4" r="12">
      <c s="3" r="A12" t="s">
        <v>359</v>
      </c>
    </row>
    <row spans="1:4" r="13">
      <c s="4" r="A13" t="s">
        <v>360</v>
      </c>
      <c s="6" r="B13" t="n">
        <v>1385000</v>
      </c>
      <c s="6" r="C13" t="n">
        <v>1359000</v>
      </c>
      <c s="6" r="D13" t="n">
        <v>750000</v>
      </c>
    </row>
    <row spans="1:4" r="14">
      <c s="4" r="A14" t="s">
        <v>361</v>
      </c>
    </row>
    <row spans="1:4" r="15">
      <c s="3" r="A15" t="s">
        <v>359</v>
      </c>
    </row>
    <row spans="1:4" r="16">
      <c s="4" r="A16" t="s">
        <v>360</v>
      </c>
      <c s="6" r="B16" t="n">
        <v>0</v>
      </c>
      <c s="6" r="C16" t="n">
        <v>118000</v>
      </c>
      <c s="6" r="D16" t="n">
        <v>42000</v>
      </c>
    </row>
    <row spans="1:4" r="17">
      <c s="4" r="A17" t="s">
        <v>242</v>
      </c>
    </row>
    <row spans="1:4" r="18">
      <c s="3" r="A18" t="s">
        <v>359</v>
      </c>
    </row>
    <row spans="1:4" r="19">
      <c s="4" r="A19" t="s">
        <v>360</v>
      </c>
      <c s="6" r="B19" t="n">
        <v>824000</v>
      </c>
      <c s="6" r="C19" t="n">
        <v>16000</v>
      </c>
    </row>
    <row spans="1:4" r="20">
      <c s="4" r="A20" t="s">
        <v>362</v>
      </c>
    </row>
    <row spans="1:4" r="21">
      <c s="3" r="A21" t="s">
        <v>359</v>
      </c>
    </row>
    <row spans="1:4" r="22">
      <c s="4" r="A22" t="s">
        <v>360</v>
      </c>
      <c s="7" r="B22" t="n">
        <v>725000</v>
      </c>
      <c s="7" r="C22" t="n">
        <v>226000</v>
      </c>
      <c s="7" r="D22" t="n">
        <v>188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63</v>
      </c>
      <c s="2" r="B1" t="s">
        <v>364</v>
      </c>
      <c s="2" r="C1" t="s">
        <v>1</v>
      </c>
    </row>
    <row spans="1:5" r="2">
      <c s="2" r="B2" t="s">
        <v>334</v>
      </c>
      <c s="2" r="C2" t="s">
        <v>2</v>
      </c>
      <c s="2" r="D2" t="s">
        <v>32</v>
      </c>
      <c s="2" r="E2" t="s">
        <v>77</v>
      </c>
    </row>
    <row spans="1:5" r="3">
      <c s="4" r="A3" t="s">
        <v>239</v>
      </c>
    </row>
    <row spans="1:5" r="4">
      <c s="3" r="A4" t="s">
        <v>359</v>
      </c>
    </row>
    <row spans="1:5" r="5">
      <c s="4" r="A5" t="s">
        <v>365</v>
      </c>
      <c s="7" r="C5" t="n">
        <v>255</v>
      </c>
      <c s="7" r="D5" t="n">
        <v>255</v>
      </c>
      <c s="7" r="E5" t="n">
        <v>241</v>
      </c>
    </row>
    <row spans="1:5" r="6">
      <c s="4" r="A6" t="s">
        <v>244</v>
      </c>
    </row>
    <row spans="1:5" r="7">
      <c s="3" r="A7" t="s">
        <v>359</v>
      </c>
    </row>
    <row spans="1:5" r="8">
      <c s="4" r="A8" t="s">
        <v>365</v>
      </c>
      <c s="6" r="C8" t="n">
        <v>0</v>
      </c>
      <c s="6" r="D8" t="n">
        <v>2000</v>
      </c>
      <c s="6" r="E8" t="n">
        <v>0</v>
      </c>
    </row>
    <row spans="1:5" r="9">
      <c s="4" r="A9" t="s">
        <v>242</v>
      </c>
    </row>
    <row spans="1:5" r="10">
      <c s="3" r="A10" t="s">
        <v>359</v>
      </c>
    </row>
    <row spans="1:5" r="11">
      <c s="4" r="A11" t="s">
        <v>365</v>
      </c>
      <c s="7" r="B11" t="n">
        <v>0</v>
      </c>
      <c s="7" r="C11" t="n">
        <v>274</v>
      </c>
      <c s="7" r="D11" t="n">
        <v>15</v>
      </c>
      <c s="7" r="E11"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6</v>
      </c>
      <c s="2" r="B1" t="s">
        <v>367</v>
      </c>
      <c s="2" r="C1" t="s">
        <v>1</v>
      </c>
    </row>
    <row spans="1:3" r="2">
      <c s="2" r="B2" t="s">
        <v>3</v>
      </c>
      <c s="2" r="C2" t="s">
        <v>2</v>
      </c>
    </row>
    <row spans="1:3" r="3">
      <c s="3" r="A3" t="s">
        <v>359</v>
      </c>
    </row>
    <row spans="1:3" r="4">
      <c s="4" r="A4" t="s">
        <v>368</v>
      </c>
      <c s="7" r="C4" t="n">
        <v>245500000</v>
      </c>
    </row>
    <row spans="1:3" r="5">
      <c s="4" r="A5" t="s">
        <v>369</v>
      </c>
      <c s="6" r="C5" t="n">
        <v>0</v>
      </c>
    </row>
    <row spans="1:3" r="6">
      <c s="4" r="A6" t="s">
        <v>370</v>
      </c>
    </row>
    <row spans="1:3" r="7">
      <c s="3" r="A7" t="s">
        <v>359</v>
      </c>
    </row>
    <row spans="1:3" r="8">
      <c s="4" r="A8" t="s">
        <v>369</v>
      </c>
      <c s="7" r="B8" t="n">
        <v>0</v>
      </c>
    </row>
    <row spans="1:3" r="9">
      <c s="4" r="A9" t="s">
        <v>371</v>
      </c>
    </row>
    <row spans="1:3" r="10">
      <c s="3" r="A10" t="s">
        <v>359</v>
      </c>
    </row>
    <row spans="1:3" r="11">
      <c s="4" r="A11" t="s">
        <v>368</v>
      </c>
      <c s="6" r="C11" t="n">
        <v>77500000</v>
      </c>
    </row>
    <row spans="1:3" r="12">
      <c s="4" r="A12" t="s">
        <v>372</v>
      </c>
    </row>
    <row spans="1:3" r="13">
      <c s="3" r="A13" t="s">
        <v>359</v>
      </c>
    </row>
    <row spans="1:3" r="14">
      <c s="4" r="A14" t="s">
        <v>368</v>
      </c>
      <c s="6" r="C14" t="n">
        <v>168000000</v>
      </c>
    </row>
    <row spans="1:3" r="15">
      <c s="4" r="A15" t="s">
        <v>373</v>
      </c>
    </row>
    <row spans="1:3" r="16">
      <c s="3" r="A16" t="s">
        <v>359</v>
      </c>
    </row>
    <row spans="1:3" r="17">
      <c s="4" r="A17" t="s">
        <v>374</v>
      </c>
      <c s="6" r="C17" t="n">
        <v>5000000</v>
      </c>
    </row>
    <row spans="1:3" r="18">
      <c s="4" r="A18" t="s">
        <v>375</v>
      </c>
    </row>
    <row spans="1:3" r="19">
      <c s="3" r="A19" t="s">
        <v>359</v>
      </c>
    </row>
    <row spans="1:3" r="20">
      <c s="4" r="A20" t="s">
        <v>374</v>
      </c>
      <c s="6" r="C20" t="n">
        <v>12500000</v>
      </c>
    </row>
    <row spans="1:3" r="21">
      <c s="4" r="A21" t="s">
        <v>376</v>
      </c>
    </row>
    <row spans="1:3" r="22">
      <c s="3" r="A22" t="s">
        <v>359</v>
      </c>
    </row>
    <row spans="1:3" r="23">
      <c s="4" r="A23" t="s">
        <v>374</v>
      </c>
      <c s="6" r="C23" t="n">
        <v>20500000</v>
      </c>
    </row>
    <row spans="1:3" r="24">
      <c s="4" r="A24" t="s">
        <v>377</v>
      </c>
    </row>
    <row spans="1:3" r="25">
      <c s="3" r="A25" t="s">
        <v>359</v>
      </c>
    </row>
    <row spans="1:3" r="26">
      <c s="4" r="A26" t="s">
        <v>374</v>
      </c>
      <c s="7" r="C26" t="n">
        <v>39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8"/>
    <col customWidth="1" max="3" min="3" width="28"/>
    <col customWidth="1" max="4" min="4" width="25"/>
    <col customWidth="1" max="5" min="5" width="21"/>
  </cols>
  <sheetData>
    <row spans="1:5" r="1">
      <c s="1" r="A1" t="s">
        <v>378</v>
      </c>
      <c s="2" r="B1" t="s">
        <v>379</v>
      </c>
      <c s="2" r="C1" t="s">
        <v>1</v>
      </c>
    </row>
    <row spans="1:5" r="2">
      <c s="2" r="B2" t="s">
        <v>380</v>
      </c>
      <c s="2" r="C2" t="s">
        <v>381</v>
      </c>
      <c s="2" r="D2" t="s">
        <v>382</v>
      </c>
      <c s="2" r="E2" t="s">
        <v>383</v>
      </c>
    </row>
    <row spans="1:5" r="3">
      <c s="3" r="A3" t="s">
        <v>359</v>
      </c>
    </row>
    <row spans="1:5" r="4">
      <c s="4" r="A4" t="s">
        <v>360</v>
      </c>
      <c s="7" r="C4" t="n">
        <v>7832000</v>
      </c>
      <c s="7" r="D4" t="n">
        <v>8256000</v>
      </c>
      <c s="7" r="E4" t="n">
        <v>3590000</v>
      </c>
    </row>
    <row spans="1:5" r="5">
      <c s="4" r="A5" t="s">
        <v>384</v>
      </c>
      <c s="6" r="C5" t="n">
        <v>245500000</v>
      </c>
    </row>
    <row spans="1:5" r="6">
      <c s="4" r="A6" t="s">
        <v>80</v>
      </c>
      <c s="6" r="C6" t="n">
        <v>11292000</v>
      </c>
      <c s="6" r="D6" t="n">
        <v>11145000</v>
      </c>
      <c s="6" r="E6" t="n">
        <v>11736000</v>
      </c>
    </row>
    <row spans="1:5" r="7">
      <c s="4" r="A7" t="s">
        <v>296</v>
      </c>
      <c s="6" r="C7" t="n">
        <v>3905000</v>
      </c>
      <c s="7" r="D7" t="n">
        <v>5686000</v>
      </c>
      <c s="6" r="E7" t="n">
        <v>4837000</v>
      </c>
    </row>
    <row spans="1:5" r="8">
      <c s="4" r="A8" t="s">
        <v>302</v>
      </c>
    </row>
    <row spans="1:5" r="9">
      <c s="3" r="A9" t="s">
        <v>359</v>
      </c>
    </row>
    <row spans="1:5" r="10">
      <c s="4" r="A10" t="s">
        <v>385</v>
      </c>
      <c s="6" r="B10" t="n">
        <v>4</v>
      </c>
      <c s="6" r="D10" t="n">
        <v>3</v>
      </c>
    </row>
    <row spans="1:5" r="11">
      <c s="4" r="A11" t="s">
        <v>360</v>
      </c>
      <c s="7" r="C11" t="n">
        <v>1385000</v>
      </c>
      <c s="7" r="D11" t="n">
        <v>1359000</v>
      </c>
      <c s="6" r="E11" t="n">
        <v>750000</v>
      </c>
    </row>
    <row spans="1:5" r="12">
      <c s="4" r="A12" t="s">
        <v>386</v>
      </c>
      <c s="6" r="C12" t="n">
        <v>3</v>
      </c>
    </row>
    <row spans="1:5" r="13">
      <c s="4" r="A13" t="s">
        <v>387</v>
      </c>
      <c s="7" r="C13" t="n">
        <v>7200000</v>
      </c>
      <c s="6" r="D13" t="n">
        <v>7200000</v>
      </c>
    </row>
    <row spans="1:5" r="14">
      <c s="4" r="A14" t="s">
        <v>388</v>
      </c>
      <c s="6" r="D14" t="n">
        <v>38500000</v>
      </c>
    </row>
    <row spans="1:5" r="15">
      <c s="4" r="A15" t="s">
        <v>389</v>
      </c>
      <c s="6" r="C15" t="n">
        <v>1000000</v>
      </c>
    </row>
    <row spans="1:5" r="16">
      <c s="4" r="A16" t="s">
        <v>296</v>
      </c>
      <c s="6" r="C16" t="n">
        <v>1600000</v>
      </c>
    </row>
    <row spans="1:5" r="17">
      <c s="4" r="A17" t="s">
        <v>390</v>
      </c>
    </row>
    <row spans="1:5" r="18">
      <c s="3" r="A18" t="s">
        <v>359</v>
      </c>
    </row>
    <row spans="1:5" r="19">
      <c s="4" r="A19" t="s">
        <v>387</v>
      </c>
      <c s="6" r="C19" t="n">
        <v>7200000</v>
      </c>
    </row>
    <row spans="1:5" r="20">
      <c s="4" r="A20" t="s">
        <v>384</v>
      </c>
      <c s="6" r="C20" t="n">
        <v>1700000</v>
      </c>
    </row>
    <row spans="1:5" r="21">
      <c s="4" r="A21" t="s">
        <v>391</v>
      </c>
    </row>
    <row spans="1:5" r="22">
      <c s="3" r="A22" t="s">
        <v>359</v>
      </c>
    </row>
    <row spans="1:5" r="23">
      <c s="4" r="A23" t="s">
        <v>387</v>
      </c>
      <c s="6" r="C23" t="n">
        <v>0</v>
      </c>
    </row>
    <row spans="1:5" r="24">
      <c s="4" r="A24" t="s">
        <v>361</v>
      </c>
    </row>
    <row spans="1:5" r="25">
      <c s="3" r="A25" t="s">
        <v>359</v>
      </c>
    </row>
    <row spans="1:5" r="26">
      <c s="4" r="A26" t="s">
        <v>360</v>
      </c>
      <c s="6" r="C26" t="n">
        <v>0</v>
      </c>
      <c s="6" r="D26" t="n">
        <v>118000</v>
      </c>
      <c s="6" r="E26" t="n">
        <v>42000</v>
      </c>
    </row>
    <row spans="1:5" r="27">
      <c s="4" r="A27" t="s">
        <v>388</v>
      </c>
      <c s="6" r="C27" t="n">
        <v>7100000</v>
      </c>
    </row>
    <row spans="1:5" r="28">
      <c s="4" r="A28" t="s">
        <v>80</v>
      </c>
      <c s="6" r="C28" t="n">
        <v>96000</v>
      </c>
      <c s="6" r="D28" t="n">
        <v>33000</v>
      </c>
      <c s="6" r="E28" t="n">
        <v>273000</v>
      </c>
    </row>
    <row spans="1:5" r="29">
      <c s="4" r="A29" t="s">
        <v>296</v>
      </c>
      <c s="7" r="C29" t="n">
        <v>51000</v>
      </c>
      <c s="7" r="D29" t="n">
        <v>0</v>
      </c>
      <c s="7" r="E29" t="n">
        <v>165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2</v>
      </c>
      <c s="2" r="B1" t="s">
        <v>379</v>
      </c>
      <c s="2" r="C1" t="s">
        <v>1</v>
      </c>
    </row>
    <row spans="1:3" r="2">
      <c s="2" r="B2" t="s">
        <v>393</v>
      </c>
      <c s="2" r="C2" t="s">
        <v>2</v>
      </c>
    </row>
    <row spans="1:3" r="3">
      <c s="3" r="A3" t="s">
        <v>359</v>
      </c>
    </row>
    <row spans="1:3" r="4">
      <c s="4" r="A4" t="s">
        <v>384</v>
      </c>
      <c s="7" r="C4" t="n">
        <v>245500000</v>
      </c>
    </row>
    <row spans="1:3" r="5">
      <c s="4" r="A5" t="s">
        <v>239</v>
      </c>
    </row>
    <row spans="1:3" r="6">
      <c s="3" r="A6" t="s">
        <v>359</v>
      </c>
    </row>
    <row spans="1:3" r="7">
      <c s="4" r="A7" t="s">
        <v>368</v>
      </c>
      <c s="7" r="C7" t="n">
        <v>103000000</v>
      </c>
    </row>
    <row spans="1:3" r="8">
      <c s="4" r="A8" t="s">
        <v>394</v>
      </c>
      <c s="4" r="C8" t="s">
        <v>395</v>
      </c>
    </row>
    <row spans="1:3" r="9">
      <c s="4" r="A9" t="s">
        <v>388</v>
      </c>
      <c s="7" r="C9" t="n">
        <v>19300000</v>
      </c>
    </row>
    <row spans="1:3" r="10">
      <c s="4" r="A10" t="s">
        <v>396</v>
      </c>
    </row>
    <row spans="1:3" r="11">
      <c s="3" r="A11" t="s">
        <v>359</v>
      </c>
    </row>
    <row spans="1:3" r="12">
      <c s="4" r="A12" t="s">
        <v>368</v>
      </c>
      <c s="6" r="C12" t="n">
        <v>28000000</v>
      </c>
    </row>
    <row spans="1:3" r="13">
      <c s="4" r="A13" t="s">
        <v>384</v>
      </c>
      <c s="6" r="C13" t="n">
        <v>0</v>
      </c>
    </row>
    <row spans="1:3" r="14">
      <c s="4" r="A14" t="s">
        <v>397</v>
      </c>
    </row>
    <row spans="1:3" r="15">
      <c s="3" r="A15" t="s">
        <v>359</v>
      </c>
    </row>
    <row spans="1:3" r="16">
      <c s="4" r="A16" t="s">
        <v>368</v>
      </c>
      <c s="6" r="C16" t="n">
        <v>75000000</v>
      </c>
    </row>
    <row spans="1:3" r="17">
      <c s="4" r="A17" t="s">
        <v>384</v>
      </c>
      <c s="6" r="C17" t="n">
        <v>0</v>
      </c>
    </row>
    <row spans="1:3" r="18">
      <c s="4" r="A18" t="s">
        <v>398</v>
      </c>
    </row>
    <row spans="1:3" r="19">
      <c s="3" r="A19" t="s">
        <v>359</v>
      </c>
    </row>
    <row spans="1:3" r="20">
      <c s="4" r="A20" t="s">
        <v>399</v>
      </c>
      <c s="7" r="B20" t="n">
        <v>2250000</v>
      </c>
      <c s="7" r="C20" t="n">
        <v>2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7832</v>
      </c>
      <c s="7" r="C4" t="n">
        <v>8256</v>
      </c>
      <c s="7" r="D4" t="n">
        <v>3590</v>
      </c>
    </row>
    <row spans="1:4" r="5">
      <c s="4" r="A5" t="s">
        <v>80</v>
      </c>
      <c s="6" r="B5" t="n">
        <v>11292</v>
      </c>
      <c s="6" r="C5" t="n">
        <v>11145</v>
      </c>
      <c s="6" r="D5" t="n">
        <v>11736</v>
      </c>
    </row>
    <row spans="1:4" r="6">
      <c s="4" r="A6" t="s">
        <v>81</v>
      </c>
      <c s="6" r="B6" t="n">
        <v>19124</v>
      </c>
      <c s="6" r="C6" t="n">
        <v>19401</v>
      </c>
      <c s="6" r="D6" t="n">
        <v>15326</v>
      </c>
    </row>
    <row spans="1:4" r="7">
      <c s="3" r="A7" t="s">
        <v>82</v>
      </c>
    </row>
    <row spans="1:4" r="8">
      <c s="4" r="A8" t="s">
        <v>83</v>
      </c>
      <c s="6" r="B8" t="n">
        <v>3905</v>
      </c>
      <c s="6" r="C8" t="n">
        <v>5686</v>
      </c>
      <c s="6" r="D8" t="n">
        <v>4837</v>
      </c>
    </row>
    <row spans="1:4" r="9">
      <c s="4" r="A9" t="s">
        <v>84</v>
      </c>
      <c s="6" r="B9" t="n">
        <v>24317</v>
      </c>
      <c s="6" r="C9" t="n">
        <v>22429</v>
      </c>
      <c s="6" r="D9" t="n">
        <v>18945</v>
      </c>
    </row>
    <row spans="1:4" r="10">
      <c s="4" r="A10" t="s">
        <v>85</v>
      </c>
      <c s="6" r="B10" t="n">
        <v>11566</v>
      </c>
      <c s="6" r="C10" t="n">
        <v>12284</v>
      </c>
      <c s="6" r="D10" t="n">
        <v>12706</v>
      </c>
    </row>
    <row spans="1:4" r="11">
      <c s="4" r="A11" t="s">
        <v>86</v>
      </c>
      <c s="6" r="B11" t="n">
        <v>39788</v>
      </c>
      <c s="6" r="C11" t="n">
        <v>40399</v>
      </c>
      <c s="6" r="D11" t="n">
        <v>36488</v>
      </c>
    </row>
    <row spans="1:4" r="12">
      <c s="4" r="A12" t="s">
        <v>87</v>
      </c>
      <c s="6" r="B12" t="n">
        <v>-20664</v>
      </c>
      <c s="6" r="C12" t="n">
        <v>-20998</v>
      </c>
      <c s="6" r="D12" t="n">
        <v>-21162</v>
      </c>
    </row>
    <row spans="1:4" r="13">
      <c s="3" r="A13" t="s">
        <v>88</v>
      </c>
    </row>
    <row spans="1:4" r="14">
      <c s="4" r="A14" t="s">
        <v>89</v>
      </c>
      <c s="6" r="B14" t="n">
        <v>237</v>
      </c>
      <c s="6" r="C14" t="n">
        <v>39</v>
      </c>
      <c s="6" r="D14" t="n">
        <v>-284</v>
      </c>
    </row>
    <row spans="1:4" r="15">
      <c s="4" r="A15" t="s">
        <v>90</v>
      </c>
      <c s="6" r="B15" t="n">
        <v>-2236</v>
      </c>
      <c s="6" r="C15" t="n">
        <v>-1151</v>
      </c>
      <c s="6" r="D15" t="n">
        <v>-6</v>
      </c>
    </row>
    <row spans="1:4" r="16">
      <c s="4" r="A16" t="s">
        <v>91</v>
      </c>
      <c s="6" r="B16" t="n">
        <v>-1999</v>
      </c>
      <c s="6" r="C16" t="n">
        <v>-1112</v>
      </c>
      <c s="6" r="D16" t="n">
        <v>-290</v>
      </c>
    </row>
    <row spans="1:4" r="17">
      <c s="4" r="A17" t="s">
        <v>92</v>
      </c>
      <c s="6" r="B17" t="n">
        <v>-22663</v>
      </c>
      <c s="6" r="C17" t="n">
        <v>-22110</v>
      </c>
      <c s="6" r="D17" t="n">
        <v>-21452</v>
      </c>
    </row>
    <row spans="1:4" r="18">
      <c s="4" r="A18" t="s">
        <v>93</v>
      </c>
      <c s="6" r="B18" t="n">
        <v>-101</v>
      </c>
      <c s="6" r="C18" t="n">
        <v>86</v>
      </c>
      <c s="6" r="D18" t="n">
        <v>-5</v>
      </c>
    </row>
    <row spans="1:4" r="19">
      <c s="4" r="A19" t="s">
        <v>94</v>
      </c>
      <c s="7" r="B19" t="n">
        <v>-22764</v>
      </c>
      <c s="7" r="C19" t="n">
        <v>-22024</v>
      </c>
      <c s="7" r="D19" t="n">
        <v>-21457</v>
      </c>
    </row>
    <row spans="1:4" r="20">
      <c s="3" r="A20" t="s">
        <v>95</v>
      </c>
    </row>
    <row spans="1:4" r="21">
      <c s="4" r="A21" t="s">
        <v>96</v>
      </c>
      <c s="9" r="B21" t="n">
        <v>-0.19</v>
      </c>
      <c s="9" r="C21" t="n">
        <v>-0.2</v>
      </c>
      <c s="9" r="D21" t="n">
        <v>-0.21</v>
      </c>
    </row>
    <row spans="1:4" r="22">
      <c s="4" r="A22" t="s">
        <v>97</v>
      </c>
      <c s="9" r="B22" t="n">
        <v>-0.19</v>
      </c>
      <c s="9" r="C22" t="n">
        <v>-0.2</v>
      </c>
      <c s="9" r="D22" t="n">
        <v>-0.21</v>
      </c>
    </row>
    <row spans="1:4" r="23">
      <c s="3" r="A23" t="s">
        <v>98</v>
      </c>
    </row>
    <row spans="1:4" r="24">
      <c s="4" r="A24" t="s">
        <v>96</v>
      </c>
      <c s="6" r="B24" t="n">
        <v>118523</v>
      </c>
      <c s="6" r="C24" t="n">
        <v>111666</v>
      </c>
      <c s="6" r="D24" t="n">
        <v>103078</v>
      </c>
    </row>
    <row spans="1:4" r="25">
      <c s="4" r="A25" t="s">
        <v>97</v>
      </c>
      <c s="6" r="B25" t="n">
        <v>118523</v>
      </c>
      <c s="6" r="C25" t="n">
        <v>111666</v>
      </c>
      <c s="6" r="D25" t="n">
        <v>103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00</v>
      </c>
      <c s="2" r="B1" t="s">
        <v>364</v>
      </c>
      <c s="2" r="C1" t="s">
        <v>1</v>
      </c>
    </row>
    <row spans="1:5" r="2">
      <c s="2" r="B2" t="s">
        <v>334</v>
      </c>
      <c s="2" r="C2" t="s">
        <v>2</v>
      </c>
      <c s="2" r="D2" t="s">
        <v>32</v>
      </c>
      <c s="2" r="E2" t="s">
        <v>77</v>
      </c>
    </row>
    <row spans="1:5" r="3">
      <c s="3" r="A3" t="s">
        <v>359</v>
      </c>
    </row>
    <row spans="1:5" r="4">
      <c s="4" r="A4" t="s">
        <v>401</v>
      </c>
      <c s="7" r="C4" t="n">
        <v>7832</v>
      </c>
      <c s="7" r="D4" t="n">
        <v>8256</v>
      </c>
      <c s="7" r="E4" t="n">
        <v>3590</v>
      </c>
    </row>
    <row spans="1:5" r="5">
      <c s="4" r="A5" t="s">
        <v>239</v>
      </c>
    </row>
    <row spans="1:5" r="6">
      <c s="3" r="A6" t="s">
        <v>359</v>
      </c>
    </row>
    <row spans="1:5" r="7">
      <c s="4" r="A7" t="s">
        <v>402</v>
      </c>
      <c s="6" r="C7" t="n">
        <v>255</v>
      </c>
      <c s="6" r="D7" t="n">
        <v>255</v>
      </c>
      <c s="6" r="E7" t="n">
        <v>241</v>
      </c>
    </row>
    <row spans="1:5" r="8">
      <c s="4" r="A8" t="s">
        <v>403</v>
      </c>
      <c s="6" r="C8" t="n">
        <v>4643</v>
      </c>
      <c s="6" r="D8" t="n">
        <v>4176</v>
      </c>
      <c s="6" r="E8" t="n">
        <v>677</v>
      </c>
    </row>
    <row spans="1:5" r="9">
      <c s="4" r="A9" t="s">
        <v>401</v>
      </c>
      <c s="6" r="C9" t="n">
        <v>4898</v>
      </c>
      <c s="6" r="D9" t="n">
        <v>4431</v>
      </c>
      <c s="6" r="E9" t="n">
        <v>918</v>
      </c>
    </row>
    <row spans="1:5" r="10">
      <c s="4" r="A10" t="s">
        <v>244</v>
      </c>
    </row>
    <row spans="1:5" r="11">
      <c s="3" r="A11" t="s">
        <v>359</v>
      </c>
    </row>
    <row spans="1:5" r="12">
      <c s="4" r="A12" t="s">
        <v>402</v>
      </c>
      <c s="6" r="C12" t="n">
        <v>0</v>
      </c>
      <c s="6" r="D12" t="n">
        <v>2000</v>
      </c>
      <c s="6" r="E12" t="n">
        <v>0</v>
      </c>
    </row>
    <row spans="1:5" r="13">
      <c s="4" r="A13" t="s">
        <v>403</v>
      </c>
      <c s="6" r="D13" t="n">
        <v>106</v>
      </c>
    </row>
    <row spans="1:5" r="14">
      <c s="4" r="A14" t="s">
        <v>401</v>
      </c>
      <c s="6" r="D14" t="n">
        <v>2106</v>
      </c>
    </row>
    <row spans="1:5" r="15">
      <c s="4" r="A15" t="s">
        <v>242</v>
      </c>
    </row>
    <row spans="1:5" r="16">
      <c s="3" r="A16" t="s">
        <v>359</v>
      </c>
    </row>
    <row spans="1:5" r="17">
      <c s="4" r="A17" t="s">
        <v>402</v>
      </c>
      <c s="7" r="B17" t="n">
        <v>0</v>
      </c>
      <c s="6" r="C17" t="n">
        <v>274</v>
      </c>
      <c s="6" r="D17" t="n">
        <v>15</v>
      </c>
      <c s="7" r="E17" t="n">
        <v>0</v>
      </c>
    </row>
    <row spans="1:5" r="18">
      <c s="4" r="A18" t="s">
        <v>403</v>
      </c>
      <c s="6" r="C18" t="n">
        <v>550</v>
      </c>
      <c s="6" r="D18" t="n">
        <v>1</v>
      </c>
    </row>
    <row spans="1:5" r="19">
      <c s="4" r="A19" t="s">
        <v>401</v>
      </c>
      <c s="7" r="C19" t="n">
        <v>824</v>
      </c>
      <c s="7" r="D19" t="n">
        <v>1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405</v>
      </c>
      <c s="2" r="C1" t="s">
        <v>2</v>
      </c>
    </row>
    <row spans="1:3" r="2">
      <c s="3" r="A2" t="s">
        <v>359</v>
      </c>
    </row>
    <row spans="1:3" r="3">
      <c s="4" r="A3" t="s">
        <v>384</v>
      </c>
      <c s="7" r="C3" t="n">
        <v>245500000</v>
      </c>
    </row>
    <row spans="1:3" r="4">
      <c s="4" r="A4" t="s">
        <v>244</v>
      </c>
    </row>
    <row spans="1:3" r="5">
      <c s="3" r="A5" t="s">
        <v>359</v>
      </c>
    </row>
    <row spans="1:3" r="6">
      <c s="4" r="A6" t="s">
        <v>399</v>
      </c>
      <c s="7" r="B6" t="n">
        <v>2000000</v>
      </c>
    </row>
    <row spans="1:3" r="7">
      <c s="4" r="A7" t="s">
        <v>368</v>
      </c>
      <c s="6" r="B7" t="n">
        <v>61000000</v>
      </c>
    </row>
    <row spans="1:3" r="8">
      <c s="4" r="A8" t="s">
        <v>388</v>
      </c>
      <c s="6" r="C8" t="n">
        <v>2100000</v>
      </c>
    </row>
    <row spans="1:3" r="9">
      <c s="4" r="A9" t="s">
        <v>406</v>
      </c>
    </row>
    <row spans="1:3" r="10">
      <c s="3" r="A10" t="s">
        <v>359</v>
      </c>
    </row>
    <row spans="1:3" r="11">
      <c s="4" r="A11" t="s">
        <v>368</v>
      </c>
      <c s="6" r="B11" t="n">
        <v>31000000</v>
      </c>
    </row>
    <row spans="1:3" r="12">
      <c s="4" r="A12" t="s">
        <v>407</v>
      </c>
    </row>
    <row spans="1:3" r="13">
      <c s="3" r="A13" t="s">
        <v>359</v>
      </c>
    </row>
    <row spans="1:3" r="14">
      <c s="4" r="A14" t="s">
        <v>368</v>
      </c>
      <c s="7" r="B14" t="n">
        <v>30000000</v>
      </c>
    </row>
    <row spans="1:3" r="15">
      <c s="4" r="A15" t="s">
        <v>384</v>
      </c>
      <c s="7" r="C1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409</v>
      </c>
      <c s="2" r="C1" t="s">
        <v>2</v>
      </c>
    </row>
    <row spans="1:3" r="2">
      <c s="3" r="A2" t="s">
        <v>359</v>
      </c>
    </row>
    <row spans="1:3" r="3">
      <c s="4" r="A3" t="s">
        <v>384</v>
      </c>
      <c s="7" r="C3" t="n">
        <v>245500000</v>
      </c>
    </row>
    <row spans="1:3" r="4">
      <c s="4" r="A4" t="s">
        <v>242</v>
      </c>
    </row>
    <row spans="1:3" r="5">
      <c s="3" r="A5" t="s">
        <v>359</v>
      </c>
    </row>
    <row spans="1:3" r="6">
      <c s="4" r="A6" t="s">
        <v>389</v>
      </c>
      <c s="7" r="B6" t="n">
        <v>2000000</v>
      </c>
    </row>
    <row spans="1:3" r="7">
      <c s="4" r="A7" t="s">
        <v>368</v>
      </c>
      <c s="6" r="B7" t="n">
        <v>76000000</v>
      </c>
    </row>
    <row spans="1:3" r="8">
      <c s="4" r="A8" t="s">
        <v>388</v>
      </c>
      <c s="6" r="C8" t="n">
        <v>2400000</v>
      </c>
    </row>
    <row spans="1:3" r="9">
      <c s="4" r="A9" t="s">
        <v>410</v>
      </c>
    </row>
    <row spans="1:3" r="10">
      <c s="3" r="A10" t="s">
        <v>359</v>
      </c>
    </row>
    <row spans="1:3" r="11">
      <c s="4" r="A11" t="s">
        <v>368</v>
      </c>
      <c s="6" r="B11" t="n">
        <v>13000000</v>
      </c>
    </row>
    <row spans="1:3" r="12">
      <c s="4" r="A12" t="s">
        <v>411</v>
      </c>
    </row>
    <row spans="1:3" r="13">
      <c s="3" r="A13" t="s">
        <v>359</v>
      </c>
    </row>
    <row spans="1:3" r="14">
      <c s="4" r="A14" t="s">
        <v>368</v>
      </c>
      <c s="7" r="B14" t="n">
        <v>63000000</v>
      </c>
    </row>
    <row spans="1:3" r="15">
      <c s="4" r="A15" t="s">
        <v>384</v>
      </c>
      <c s="7" r="C1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12</v>
      </c>
      <c s="2" r="B1" t="s">
        <v>1</v>
      </c>
    </row>
    <row spans="1:4" r="2">
      <c s="2" r="B2" t="s">
        <v>2</v>
      </c>
      <c s="2" r="C2" t="s">
        <v>32</v>
      </c>
      <c s="2" r="D2" t="s">
        <v>77</v>
      </c>
    </row>
    <row spans="1:4" r="3">
      <c s="3" r="A3" t="s">
        <v>413</v>
      </c>
    </row>
    <row spans="1:4" r="4">
      <c s="4" r="A4" t="s">
        <v>414</v>
      </c>
      <c s="7" r="B4" t="n">
        <v>0</v>
      </c>
      <c s="7" r="C4" t="n">
        <v>0</v>
      </c>
    </row>
    <row spans="1:4" r="5">
      <c s="4" r="A5" t="s">
        <v>41</v>
      </c>
      <c s="6" r="B5" t="n">
        <v>6399000</v>
      </c>
      <c s="6" r="C5" t="n">
        <v>6399000</v>
      </c>
    </row>
    <row spans="1:4" r="6">
      <c s="4" r="A6" t="s">
        <v>415</v>
      </c>
      <c s="7" r="B6" t="n">
        <v>0</v>
      </c>
      <c s="7" r="C6" t="n">
        <v>0</v>
      </c>
      <c s="7" r="D6" t="n">
        <v>0</v>
      </c>
    </row>
    <row spans="1:4" r="7">
      <c s="4" r="A7" t="s">
        <v>319</v>
      </c>
    </row>
    <row spans="1:4" r="8">
      <c s="3" r="A8" t="s">
        <v>413</v>
      </c>
    </row>
    <row spans="1:4" r="9">
      <c s="4" r="A9" t="s">
        <v>324</v>
      </c>
      <c s="4" r="B9" t="s">
        <v>325</v>
      </c>
    </row>
    <row spans="1:4" r="10">
      <c s="4" r="A10" t="s">
        <v>326</v>
      </c>
    </row>
    <row spans="1:4" r="11">
      <c s="3" r="A11" t="s">
        <v>413</v>
      </c>
    </row>
    <row spans="1:4" r="12">
      <c s="4" r="A12" t="s">
        <v>324</v>
      </c>
      <c s="4" r="B12" t="s">
        <v>3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32</v>
      </c>
    </row>
    <row spans="1:3" r="2">
      <c s="3" r="A2" t="s">
        <v>417</v>
      </c>
    </row>
    <row spans="1:3" r="3">
      <c s="4" r="A3" t="s">
        <v>100</v>
      </c>
      <c s="7" r="B3" t="n">
        <v>25988</v>
      </c>
      <c s="7" r="C3" t="n">
        <v>33728</v>
      </c>
    </row>
    <row spans="1:3" r="4">
      <c s="4" r="A4" t="s">
        <v>418</v>
      </c>
    </row>
    <row spans="1:3" r="5">
      <c s="3" r="A5" t="s">
        <v>417</v>
      </c>
    </row>
    <row spans="1:3" r="6">
      <c s="4" r="A6" t="s">
        <v>100</v>
      </c>
      <c s="6" r="B6" t="n">
        <v>81</v>
      </c>
      <c s="6" r="C6" t="n">
        <v>1558</v>
      </c>
    </row>
    <row spans="1:3" r="7">
      <c s="4" r="A7" t="s">
        <v>419</v>
      </c>
    </row>
    <row spans="1:3" r="8">
      <c s="3" r="A8" t="s">
        <v>417</v>
      </c>
    </row>
    <row spans="1:3" r="9">
      <c s="4" r="A9" t="s">
        <v>100</v>
      </c>
      <c s="6" r="B9" t="n">
        <v>250</v>
      </c>
      <c s="6" r="C9" t="n">
        <v>350</v>
      </c>
    </row>
    <row spans="1:3" r="10">
      <c s="4" r="A10" t="s">
        <v>420</v>
      </c>
    </row>
    <row spans="1:3" r="11">
      <c s="3" r="A11" t="s">
        <v>417</v>
      </c>
    </row>
    <row spans="1:3" r="12">
      <c s="4" r="A12" t="s">
        <v>100</v>
      </c>
      <c s="6" r="B12" t="n">
        <v>898</v>
      </c>
      <c s="6" r="C12" t="n">
        <v>1250</v>
      </c>
    </row>
    <row spans="1:3" r="13">
      <c s="4" r="A13" t="s">
        <v>421</v>
      </c>
    </row>
    <row spans="1:3" r="14">
      <c s="3" r="A14" t="s">
        <v>417</v>
      </c>
    </row>
    <row spans="1:3" r="15">
      <c s="4" r="A15" t="s">
        <v>100</v>
      </c>
      <c s="6" r="B15" t="n">
        <v>5211</v>
      </c>
      <c s="6" r="C15" t="n">
        <v>7740</v>
      </c>
    </row>
    <row spans="1:3" r="16">
      <c s="4" r="A16" t="s">
        <v>422</v>
      </c>
    </row>
    <row spans="1:3" r="17">
      <c s="3" r="A17" t="s">
        <v>417</v>
      </c>
    </row>
    <row spans="1:3" r="18">
      <c s="4" r="A18" t="s">
        <v>100</v>
      </c>
      <c s="6" r="B18" t="n">
        <v>19548</v>
      </c>
      <c s="6" r="C18" t="n">
        <v>22675</v>
      </c>
    </row>
    <row spans="1:3" r="19">
      <c s="4" r="A19" t="s">
        <v>423</v>
      </c>
    </row>
    <row spans="1:3" r="20">
      <c s="3" r="A20" t="s">
        <v>417</v>
      </c>
    </row>
    <row spans="1:3" r="21">
      <c s="4" r="A21" t="s">
        <v>100</v>
      </c>
      <c s="6" r="C21" t="n">
        <v>155</v>
      </c>
    </row>
    <row spans="1:3" r="22">
      <c s="4" r="A22" t="s">
        <v>424</v>
      </c>
    </row>
    <row spans="1:3" r="23">
      <c s="3" r="A23" t="s">
        <v>417</v>
      </c>
    </row>
    <row spans="1:3" r="24">
      <c s="4" r="A24" t="s">
        <v>100</v>
      </c>
      <c s="6" r="B24" t="n">
        <v>81</v>
      </c>
      <c s="6" r="C24" t="n">
        <v>1713</v>
      </c>
    </row>
    <row spans="1:3" r="25">
      <c s="4" r="A25" t="s">
        <v>425</v>
      </c>
    </row>
    <row spans="1:3" r="26">
      <c s="3" r="A26" t="s">
        <v>417</v>
      </c>
    </row>
    <row spans="1:3" r="27">
      <c s="4" r="A27" t="s">
        <v>100</v>
      </c>
      <c s="6" r="B27" t="n">
        <v>81</v>
      </c>
      <c s="6" r="C27" t="n">
        <v>1558</v>
      </c>
    </row>
    <row spans="1:3" r="28">
      <c s="4" r="A28" t="s">
        <v>426</v>
      </c>
    </row>
    <row spans="1:3" r="29">
      <c s="3" r="A29" t="s">
        <v>417</v>
      </c>
    </row>
    <row spans="1:3" r="30">
      <c s="4" r="A30" t="s">
        <v>100</v>
      </c>
      <c s="6" r="C30" t="n">
        <v>155</v>
      </c>
    </row>
    <row spans="1:3" r="31">
      <c s="4" r="A31" t="s">
        <v>427</v>
      </c>
    </row>
    <row spans="1:3" r="32">
      <c s="3" r="A32" t="s">
        <v>417</v>
      </c>
    </row>
    <row spans="1:3" r="33">
      <c s="4" r="A33" t="s">
        <v>100</v>
      </c>
      <c s="6" r="B33" t="n">
        <v>25907</v>
      </c>
      <c s="6" r="C33" t="n">
        <v>32015</v>
      </c>
    </row>
    <row spans="1:3" r="34">
      <c s="4" r="A34" t="s">
        <v>428</v>
      </c>
    </row>
    <row spans="1:3" r="35">
      <c s="3" r="A35" t="s">
        <v>417</v>
      </c>
    </row>
    <row spans="1:3" r="36">
      <c s="4" r="A36" t="s">
        <v>100</v>
      </c>
      <c s="6" r="B36" t="n">
        <v>250</v>
      </c>
      <c s="6" r="C36" t="n">
        <v>350</v>
      </c>
    </row>
    <row spans="1:3" r="37">
      <c s="4" r="A37" t="s">
        <v>429</v>
      </c>
    </row>
    <row spans="1:3" r="38">
      <c s="3" r="A38" t="s">
        <v>417</v>
      </c>
    </row>
    <row spans="1:3" r="39">
      <c s="4" r="A39" t="s">
        <v>100</v>
      </c>
      <c s="6" r="B39" t="n">
        <v>898</v>
      </c>
      <c s="6" r="C39" t="n">
        <v>1250</v>
      </c>
    </row>
    <row spans="1:3" r="40">
      <c s="4" r="A40" t="s">
        <v>430</v>
      </c>
    </row>
    <row spans="1:3" r="41">
      <c s="3" r="A41" t="s">
        <v>417</v>
      </c>
    </row>
    <row spans="1:3" r="42">
      <c s="4" r="A42" t="s">
        <v>100</v>
      </c>
      <c s="6" r="B42" t="n">
        <v>5211</v>
      </c>
      <c s="6" r="C42" t="n">
        <v>7740</v>
      </c>
    </row>
    <row spans="1:3" r="43">
      <c s="4" r="A43" t="s">
        <v>431</v>
      </c>
    </row>
    <row spans="1:3" r="44">
      <c s="3" r="A44" t="s">
        <v>417</v>
      </c>
    </row>
    <row spans="1:3" r="45">
      <c s="4" r="A45" t="s">
        <v>100</v>
      </c>
      <c s="7" r="B45" t="n">
        <v>19548</v>
      </c>
      <c s="7" r="C45" t="n">
        <v>226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2</v>
      </c>
    </row>
    <row spans="1:3" r="2">
      <c s="3" r="A2" t="s">
        <v>433</v>
      </c>
    </row>
    <row spans="1:3" r="3">
      <c s="4" r="A3" t="s">
        <v>434</v>
      </c>
      <c s="7" r="B3" t="n">
        <v>26002</v>
      </c>
      <c s="7" r="C3" t="n">
        <v>33580</v>
      </c>
    </row>
    <row spans="1:3" r="4">
      <c s="4" r="A4" t="s">
        <v>435</v>
      </c>
      <c s="6" r="B4" t="n">
        <v>2</v>
      </c>
      <c s="6" r="C4" t="n">
        <v>157</v>
      </c>
    </row>
    <row spans="1:3" r="5">
      <c s="4" r="A5" t="s">
        <v>436</v>
      </c>
      <c s="6" r="B5" t="n">
        <v>-16</v>
      </c>
      <c s="6" r="C5" t="n">
        <v>-9</v>
      </c>
    </row>
    <row spans="1:3" r="6">
      <c s="4" r="A6" t="s">
        <v>437</v>
      </c>
      <c s="6" r="B6" t="n">
        <v>25988</v>
      </c>
      <c s="6" r="C6" t="n">
        <v>33728</v>
      </c>
    </row>
    <row spans="1:3" r="7">
      <c s="4" r="A7" t="s">
        <v>418</v>
      </c>
    </row>
    <row spans="1:3" r="8">
      <c s="3" r="A8" t="s">
        <v>433</v>
      </c>
    </row>
    <row spans="1:3" r="9">
      <c s="4" r="A9" t="s">
        <v>434</v>
      </c>
      <c s="6" r="B9" t="n">
        <v>81</v>
      </c>
      <c s="6" r="C9" t="n">
        <v>1558</v>
      </c>
    </row>
    <row spans="1:3" r="10">
      <c s="4" r="A10" t="s">
        <v>437</v>
      </c>
      <c s="6" r="B10" t="n">
        <v>81</v>
      </c>
      <c s="6" r="C10" t="n">
        <v>1558</v>
      </c>
    </row>
    <row spans="1:3" r="11">
      <c s="4" r="A11" t="s">
        <v>419</v>
      </c>
    </row>
    <row spans="1:3" r="12">
      <c s="3" r="A12" t="s">
        <v>433</v>
      </c>
    </row>
    <row spans="1:3" r="13">
      <c s="4" r="A13" t="s">
        <v>434</v>
      </c>
      <c s="6" r="B13" t="n">
        <v>250</v>
      </c>
      <c s="6" r="C13" t="n">
        <v>350</v>
      </c>
    </row>
    <row spans="1:3" r="14">
      <c s="4" r="A14" t="s">
        <v>437</v>
      </c>
      <c s="6" r="B14" t="n">
        <v>250</v>
      </c>
      <c s="6" r="C14" t="n">
        <v>350</v>
      </c>
    </row>
    <row spans="1:3" r="15">
      <c s="4" r="A15" t="s">
        <v>423</v>
      </c>
    </row>
    <row spans="1:3" r="16">
      <c s="3" r="A16" t="s">
        <v>433</v>
      </c>
    </row>
    <row spans="1:3" r="17">
      <c s="4" r="A17" t="s">
        <v>435</v>
      </c>
      <c s="6" r="C17" t="n">
        <v>155</v>
      </c>
    </row>
    <row spans="1:3" r="18">
      <c s="4" r="A18" t="s">
        <v>437</v>
      </c>
      <c s="6" r="C18" t="n">
        <v>155</v>
      </c>
    </row>
    <row spans="1:3" r="19">
      <c s="4" r="A19" t="s">
        <v>420</v>
      </c>
    </row>
    <row spans="1:3" r="20">
      <c s="3" r="A20" t="s">
        <v>433</v>
      </c>
    </row>
    <row spans="1:3" r="21">
      <c s="4" r="A21" t="s">
        <v>434</v>
      </c>
      <c s="6" r="B21" t="n">
        <v>898</v>
      </c>
      <c s="6" r="C21" t="n">
        <v>1250</v>
      </c>
    </row>
    <row spans="1:3" r="22">
      <c s="4" r="A22" t="s">
        <v>437</v>
      </c>
      <c s="6" r="B22" t="n">
        <v>898</v>
      </c>
      <c s="6" r="C22" t="n">
        <v>1250</v>
      </c>
    </row>
    <row spans="1:3" r="23">
      <c s="4" r="A23" t="s">
        <v>421</v>
      </c>
    </row>
    <row spans="1:3" r="24">
      <c s="3" r="A24" t="s">
        <v>433</v>
      </c>
    </row>
    <row spans="1:3" r="25">
      <c s="4" r="A25" t="s">
        <v>434</v>
      </c>
      <c s="6" r="B25" t="n">
        <v>5215</v>
      </c>
      <c s="6" r="C25" t="n">
        <v>7744</v>
      </c>
    </row>
    <row spans="1:3" r="26">
      <c s="4" r="A26" t="s">
        <v>435</v>
      </c>
      <c s="6" r="B26" t="n">
        <v>1</v>
      </c>
    </row>
    <row spans="1:3" r="27">
      <c s="4" r="A27" t="s">
        <v>436</v>
      </c>
      <c s="6" r="B27" t="n">
        <v>-5</v>
      </c>
      <c s="6" r="C27" t="n">
        <v>-4</v>
      </c>
    </row>
    <row spans="1:3" r="28">
      <c s="4" r="A28" t="s">
        <v>437</v>
      </c>
      <c s="6" r="B28" t="n">
        <v>5211</v>
      </c>
      <c s="6" r="C28" t="n">
        <v>7740</v>
      </c>
    </row>
    <row spans="1:3" r="29">
      <c s="4" r="A29" t="s">
        <v>422</v>
      </c>
    </row>
    <row spans="1:3" r="30">
      <c s="3" r="A30" t="s">
        <v>433</v>
      </c>
    </row>
    <row spans="1:3" r="31">
      <c s="4" r="A31" t="s">
        <v>434</v>
      </c>
      <c s="6" r="B31" t="n">
        <v>19558</v>
      </c>
      <c s="6" r="C31" t="n">
        <v>22678</v>
      </c>
    </row>
    <row spans="1:3" r="32">
      <c s="4" r="A32" t="s">
        <v>435</v>
      </c>
      <c s="6" r="B32" t="n">
        <v>1</v>
      </c>
      <c s="6" r="C32" t="n">
        <v>2</v>
      </c>
    </row>
    <row spans="1:3" r="33">
      <c s="4" r="A33" t="s">
        <v>436</v>
      </c>
      <c s="6" r="B33" t="n">
        <v>-11</v>
      </c>
      <c s="6" r="C33" t="n">
        <v>-5</v>
      </c>
    </row>
    <row spans="1:3" r="34">
      <c s="4" r="A34" t="s">
        <v>437</v>
      </c>
      <c s="6" r="B34" t="n">
        <v>19548</v>
      </c>
      <c s="6" r="C34" t="n">
        <v>22675</v>
      </c>
    </row>
    <row spans="1:3" r="35">
      <c s="4" r="A35" t="s">
        <v>438</v>
      </c>
    </row>
    <row spans="1:3" r="36">
      <c s="3" r="A36" t="s">
        <v>433</v>
      </c>
    </row>
    <row spans="1:3" r="37">
      <c s="4" r="A37" t="s">
        <v>434</v>
      </c>
      <c s="6" r="B37" t="n">
        <v>281</v>
      </c>
      <c s="6" r="C37" t="n">
        <v>1558</v>
      </c>
    </row>
    <row spans="1:3" r="38">
      <c s="4" r="A38" t="s">
        <v>437</v>
      </c>
      <c s="6" r="B38" t="n">
        <v>281</v>
      </c>
      <c s="6" r="C38" t="n">
        <v>1558</v>
      </c>
    </row>
    <row spans="1:3" r="39">
      <c s="4" r="A39" t="s">
        <v>439</v>
      </c>
    </row>
    <row spans="1:3" r="40">
      <c s="3" r="A40" t="s">
        <v>433</v>
      </c>
    </row>
    <row spans="1:3" r="41">
      <c s="4" r="A41" t="s">
        <v>434</v>
      </c>
      <c s="6" r="B41" t="n">
        <v>25471</v>
      </c>
      <c s="6" r="C41" t="n">
        <v>29867</v>
      </c>
    </row>
    <row spans="1:3" r="42">
      <c s="4" r="A42" t="s">
        <v>435</v>
      </c>
      <c s="6" r="B42" t="n">
        <v>2</v>
      </c>
      <c s="6" r="C42" t="n">
        <v>157</v>
      </c>
    </row>
    <row spans="1:3" r="43">
      <c s="4" r="A43" t="s">
        <v>436</v>
      </c>
      <c s="6" r="B43" t="n">
        <v>-16</v>
      </c>
      <c s="6" r="C43" t="n">
        <v>-8</v>
      </c>
    </row>
    <row spans="1:3" r="44">
      <c s="4" r="A44" t="s">
        <v>437</v>
      </c>
      <c s="6" r="B44" t="n">
        <v>25457</v>
      </c>
      <c s="6" r="C44" t="n">
        <v>30016</v>
      </c>
    </row>
    <row spans="1:3" r="45">
      <c s="4" r="A45" t="s">
        <v>440</v>
      </c>
    </row>
    <row spans="1:3" r="46">
      <c s="3" r="A46" t="s">
        <v>433</v>
      </c>
    </row>
    <row spans="1:3" r="47">
      <c s="4" r="A47" t="s">
        <v>434</v>
      </c>
      <c s="6" r="B47" t="n">
        <v>250</v>
      </c>
      <c s="6" r="C47" t="n">
        <v>350</v>
      </c>
    </row>
    <row spans="1:3" r="48">
      <c s="4" r="A48" t="s">
        <v>437</v>
      </c>
      <c s="7" r="B48" t="n">
        <v>250</v>
      </c>
      <c s="6" r="C48" t="n">
        <v>350</v>
      </c>
    </row>
    <row spans="1:3" r="49">
      <c s="4" r="A49" t="s">
        <v>441</v>
      </c>
    </row>
    <row spans="1:3" r="50">
      <c s="3" r="A50" t="s">
        <v>433</v>
      </c>
    </row>
    <row spans="1:3" r="51">
      <c s="4" r="A51" t="s">
        <v>434</v>
      </c>
      <c s="6" r="C51" t="n">
        <v>1805</v>
      </c>
    </row>
    <row spans="1:3" r="52">
      <c s="4" r="A52" t="s">
        <v>436</v>
      </c>
      <c s="6" r="C52" t="n">
        <v>-1</v>
      </c>
    </row>
    <row spans="1:3" r="53">
      <c s="4" r="A53" t="s">
        <v>437</v>
      </c>
      <c s="7" r="C53" t="n">
        <v>18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42</v>
      </c>
      <c s="2" r="B1" t="s">
        <v>443</v>
      </c>
    </row>
    <row spans="1:2" r="2">
      <c s="3" r="A2" t="s">
        <v>444</v>
      </c>
    </row>
    <row spans="1:2" r="3">
      <c s="4" r="A3" t="s">
        <v>445</v>
      </c>
      <c s="7" r="B3" t="n">
        <v>25921</v>
      </c>
    </row>
    <row spans="1:2" r="4">
      <c s="4" r="A4" t="s">
        <v>446</v>
      </c>
      <c s="6" r="B4" t="n">
        <v>0</v>
      </c>
    </row>
    <row spans="1:2" r="5">
      <c s="4" r="A5" t="s">
        <v>434</v>
      </c>
      <c s="6" r="B5" t="n">
        <v>25921</v>
      </c>
    </row>
    <row spans="1:2" r="6">
      <c s="4" r="A6" t="s">
        <v>447</v>
      </c>
      <c s="6" r="B6" t="n">
        <v>25907</v>
      </c>
    </row>
    <row spans="1:2" r="7">
      <c s="4" r="A7" t="s">
        <v>448</v>
      </c>
      <c s="6" r="B7" t="n">
        <v>0</v>
      </c>
    </row>
    <row spans="1:2" r="8">
      <c s="4" r="A8" t="s">
        <v>437</v>
      </c>
      <c s="7" r="B8" t="n">
        <v>259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s="1" r="A1" t="s">
        <v>449</v>
      </c>
      <c s="2" r="B1" t="s">
        <v>443</v>
      </c>
    </row>
    <row spans="1:2" r="2">
      <c s="3" r="A2" t="s">
        <v>444</v>
      </c>
    </row>
    <row spans="1:2" r="3">
      <c s="4" r="A3" t="s">
        <v>450</v>
      </c>
      <c s="7" r="B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32</v>
      </c>
    </row>
    <row spans="1:3" r="2">
      <c s="3" r="A2" t="s">
        <v>452</v>
      </c>
    </row>
    <row spans="1:3" r="3">
      <c s="4" r="A3" t="s">
        <v>453</v>
      </c>
      <c s="7" r="B3" t="n">
        <v>22537</v>
      </c>
      <c s="7" r="C3" t="n">
        <v>22356</v>
      </c>
    </row>
    <row spans="1:3" r="4">
      <c s="4" r="A4" t="s">
        <v>454</v>
      </c>
      <c s="6" r="B4" t="n">
        <v>-20971</v>
      </c>
      <c s="6" r="C4" t="n">
        <v>-20607</v>
      </c>
    </row>
    <row spans="1:3" r="5">
      <c s="4" r="A5" t="s">
        <v>40</v>
      </c>
      <c s="6" r="B5" t="n">
        <v>1566</v>
      </c>
      <c s="6" r="C5" t="n">
        <v>1749</v>
      </c>
    </row>
    <row spans="1:3" r="6">
      <c s="4" r="A6" t="s">
        <v>455</v>
      </c>
    </row>
    <row spans="1:3" r="7">
      <c s="3" r="A7" t="s">
        <v>452</v>
      </c>
    </row>
    <row spans="1:3" r="8">
      <c s="4" r="A8" t="s">
        <v>453</v>
      </c>
      <c s="6" r="B8" t="n">
        <v>12372</v>
      </c>
      <c s="6" r="C8" t="n">
        <v>12161</v>
      </c>
    </row>
    <row spans="1:3" r="9">
      <c s="4" r="A9" t="s">
        <v>456</v>
      </c>
    </row>
    <row spans="1:3" r="10">
      <c s="3" r="A10" t="s">
        <v>452</v>
      </c>
    </row>
    <row spans="1:3" r="11">
      <c s="4" r="A11" t="s">
        <v>453</v>
      </c>
      <c s="6" r="B11" t="n">
        <v>9987</v>
      </c>
      <c s="6" r="C11" t="n">
        <v>9968</v>
      </c>
    </row>
    <row spans="1:3" r="12">
      <c s="4" r="A12" t="s">
        <v>457</v>
      </c>
    </row>
    <row spans="1:3" r="13">
      <c s="3" r="A13" t="s">
        <v>452</v>
      </c>
    </row>
    <row spans="1:3" r="14">
      <c s="4" r="A14" t="s">
        <v>453</v>
      </c>
      <c s="7" r="B14" t="n">
        <v>178</v>
      </c>
      <c s="7" r="C14" t="n">
        <v>2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58</v>
      </c>
      <c s="2" r="B1" t="s">
        <v>1</v>
      </c>
    </row>
    <row spans="1:4" r="2">
      <c s="2" r="B2" t="s">
        <v>2</v>
      </c>
      <c s="2" r="C2" t="s">
        <v>32</v>
      </c>
      <c s="2" r="D2" t="s">
        <v>77</v>
      </c>
    </row>
    <row spans="1:4" r="3">
      <c s="3" r="A3" t="s">
        <v>169</v>
      </c>
    </row>
    <row spans="1:4" r="4">
      <c s="4" r="A4" t="s">
        <v>459</v>
      </c>
      <c s="7" r="B4" t="n">
        <v>425000</v>
      </c>
      <c s="7" r="C4" t="n">
        <v>582000</v>
      </c>
      <c s="7" r="D4" t="n">
        <v>541000</v>
      </c>
    </row>
    <row spans="1:4" r="5">
      <c s="4" r="A5" t="s">
        <v>460</v>
      </c>
      <c s="6" r="B5" t="n">
        <v>1000</v>
      </c>
      <c s="7" r="C5" t="n">
        <v>17000</v>
      </c>
      <c s="7" r="D5" t="n">
        <v>9000</v>
      </c>
    </row>
    <row spans="1:4" r="6">
      <c s="4" r="A6" t="s">
        <v>461</v>
      </c>
      <c s="7" r="B6" t="n">
        <v>669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8"/>
    <col customWidth="1" max="6" min="6" width="29"/>
  </cols>
  <sheetData>
    <row spans="1:6" r="1">
      <c s="1" r="A1" t="s">
        <v>99</v>
      </c>
      <c s="2" r="B1" t="s">
        <v>100</v>
      </c>
      <c s="2" r="C1" t="s">
        <v>101</v>
      </c>
      <c s="2" r="D1" t="s">
        <v>102</v>
      </c>
      <c s="2" r="E1" t="s">
        <v>103</v>
      </c>
      <c s="2" r="F1" t="s">
        <v>104</v>
      </c>
    </row>
    <row spans="1:6" r="2">
      <c s="4" r="A2" t="s">
        <v>105</v>
      </c>
      <c s="7" r="B2" t="n">
        <v>36331</v>
      </c>
      <c s="7" r="C2" t="n">
        <v>10</v>
      </c>
      <c s="7" r="D2" t="n">
        <v>375658</v>
      </c>
      <c s="7" r="E2" t="n">
        <v>6</v>
      </c>
      <c s="7" r="F2" t="n">
        <v>-339343</v>
      </c>
    </row>
    <row spans="1:6" r="3">
      <c s="4" r="A3" t="s">
        <v>106</v>
      </c>
      <c s="6" r="C3" t="n">
        <v>101880000</v>
      </c>
    </row>
    <row spans="1:6" r="4">
      <c s="4" r="A4" t="s">
        <v>107</v>
      </c>
      <c s="6" r="B4" t="n">
        <v>315</v>
      </c>
      <c s="6" r="D4" t="n">
        <v>315</v>
      </c>
    </row>
    <row spans="1:6" r="5">
      <c s="4" r="A5" t="s">
        <v>108</v>
      </c>
      <c s="6" r="C5" t="n">
        <v>315000</v>
      </c>
    </row>
    <row spans="1:6" r="6">
      <c s="4" r="A6" t="s">
        <v>109</v>
      </c>
      <c s="6" r="B6" t="n">
        <v>10675</v>
      </c>
      <c s="7" r="C6" t="n">
        <v>1</v>
      </c>
      <c s="6" r="D6" t="n">
        <v>10674</v>
      </c>
    </row>
    <row spans="1:6" r="7">
      <c s="4" r="A7" t="s">
        <v>110</v>
      </c>
      <c s="6" r="C7" t="n">
        <v>8214000</v>
      </c>
    </row>
    <row spans="1:6" r="8">
      <c s="4" r="A8" t="s">
        <v>111</v>
      </c>
      <c s="6" r="B8" t="n">
        <v>4857</v>
      </c>
      <c s="6" r="D8" t="n">
        <v>4857</v>
      </c>
    </row>
    <row spans="1:6" r="9">
      <c s="4" r="A9" t="s">
        <v>112</v>
      </c>
      <c s="6" r="B9" t="n">
        <v>-21452</v>
      </c>
      <c s="6" r="F9" t="n">
        <v>-21452</v>
      </c>
    </row>
    <row spans="1:6" r="10">
      <c s="4" r="A10" t="s">
        <v>113</v>
      </c>
      <c s="6" r="B10" t="n">
        <v>-5</v>
      </c>
      <c s="6" r="E10" t="n">
        <v>-5</v>
      </c>
    </row>
    <row spans="1:6" r="11">
      <c s="4" r="A11" t="s">
        <v>114</v>
      </c>
      <c s="6" r="B11" t="n">
        <v>30721</v>
      </c>
      <c s="7" r="C11" t="n">
        <v>11</v>
      </c>
      <c s="6" r="D11" t="n">
        <v>391504</v>
      </c>
      <c s="6" r="E11" t="n">
        <v>1</v>
      </c>
      <c s="6" r="F11" t="n">
        <v>-360795</v>
      </c>
    </row>
    <row spans="1:6" r="12">
      <c s="4" r="A12" t="s">
        <v>115</v>
      </c>
      <c s="6" r="C12" t="n">
        <v>110409000</v>
      </c>
    </row>
    <row spans="1:6" r="13">
      <c s="4" r="A13" t="s">
        <v>107</v>
      </c>
      <c s="6" r="B13" t="n">
        <v>399</v>
      </c>
      <c s="6" r="D13" t="n">
        <v>399</v>
      </c>
    </row>
    <row spans="1:6" r="14">
      <c s="4" r="A14" t="s">
        <v>108</v>
      </c>
      <c s="6" r="C14" t="n">
        <v>416000</v>
      </c>
    </row>
    <row spans="1:6" r="15">
      <c s="4" r="A15" t="s">
        <v>109</v>
      </c>
      <c s="7" r="B15" t="n">
        <v>4618</v>
      </c>
      <c s="6" r="D15" t="n">
        <v>4618</v>
      </c>
    </row>
    <row spans="1:6" r="16">
      <c s="4" r="A16" t="s">
        <v>110</v>
      </c>
      <c s="6" r="B16" t="n">
        <v>2907664</v>
      </c>
      <c s="6" r="C16" t="n">
        <v>2908000</v>
      </c>
    </row>
    <row spans="1:6" r="17">
      <c s="4" r="A17" t="s">
        <v>111</v>
      </c>
      <c s="7" r="B17" t="n">
        <v>4801</v>
      </c>
      <c s="6" r="D17" t="n">
        <v>4801</v>
      </c>
    </row>
    <row spans="1:6" r="18">
      <c s="4" r="A18" t="s">
        <v>112</v>
      </c>
      <c s="6" r="B18" t="n">
        <v>-22110</v>
      </c>
      <c s="6" r="F18" t="n">
        <v>-22110</v>
      </c>
    </row>
    <row spans="1:6" r="19">
      <c s="4" r="A19" t="s">
        <v>113</v>
      </c>
      <c s="6" r="B19" t="n">
        <v>86</v>
      </c>
      <c s="6" r="E19" t="n">
        <v>86</v>
      </c>
    </row>
    <row spans="1:6" r="20">
      <c s="4" r="A20" t="s">
        <v>116</v>
      </c>
      <c s="6" r="B20" t="n">
        <v>18515</v>
      </c>
      <c s="7" r="C20" t="n">
        <v>11</v>
      </c>
      <c s="6" r="D20" t="n">
        <v>401322</v>
      </c>
      <c s="6" r="E20" t="n">
        <v>87</v>
      </c>
      <c s="6" r="F20" t="n">
        <v>-382905</v>
      </c>
    </row>
    <row spans="1:6" r="21">
      <c s="4" r="A21" t="s">
        <v>117</v>
      </c>
      <c s="6" r="C21" t="n">
        <v>113733000</v>
      </c>
    </row>
    <row spans="1:6" r="22">
      <c s="4" r="A22" t="s">
        <v>107</v>
      </c>
      <c s="6" r="B22" t="n">
        <v>1175</v>
      </c>
      <c s="6" r="D22" t="n">
        <v>1175</v>
      </c>
    </row>
    <row spans="1:6" r="23">
      <c s="4" r="A23" t="s">
        <v>108</v>
      </c>
      <c s="6" r="C23" t="n">
        <v>1039000</v>
      </c>
    </row>
    <row spans="1:6" r="24">
      <c s="4" r="A24" t="s">
        <v>109</v>
      </c>
      <c s="7" r="B24" t="n">
        <v>14290</v>
      </c>
      <c s="7" r="C24" t="n">
        <v>1</v>
      </c>
      <c s="6" r="D24" t="n">
        <v>14289</v>
      </c>
    </row>
    <row spans="1:6" r="25">
      <c s="4" r="A25" t="s">
        <v>110</v>
      </c>
      <c s="6" r="B25" t="n">
        <v>7066607</v>
      </c>
      <c s="6" r="C25" t="n">
        <v>7067000</v>
      </c>
    </row>
    <row spans="1:6" r="26">
      <c s="4" r="A26" t="s">
        <v>111</v>
      </c>
      <c s="7" r="B26" t="n">
        <v>3667</v>
      </c>
      <c s="6" r="D26" t="n">
        <v>3667</v>
      </c>
    </row>
    <row spans="1:6" r="27">
      <c s="4" r="A27" t="s">
        <v>112</v>
      </c>
      <c s="6" r="B27" t="n">
        <v>-22663</v>
      </c>
      <c s="6" r="F27" t="n">
        <v>-22663</v>
      </c>
    </row>
    <row spans="1:6" r="28">
      <c s="4" r="A28" t="s">
        <v>113</v>
      </c>
      <c s="6" r="B28" t="n">
        <v>-101</v>
      </c>
      <c s="6" r="E28" t="n">
        <v>-101</v>
      </c>
    </row>
    <row spans="1:6" r="29">
      <c s="4" r="A29" t="s">
        <v>118</v>
      </c>
      <c s="7" r="B29" t="n">
        <v>14883</v>
      </c>
      <c s="7" r="C29" t="n">
        <v>12</v>
      </c>
      <c s="7" r="D29" t="n">
        <v>420453</v>
      </c>
      <c s="7" r="E29" t="n">
        <v>-14</v>
      </c>
      <c s="7" r="F29" t="n">
        <v>-405568</v>
      </c>
    </row>
    <row spans="1:6" r="30">
      <c s="4" r="A30" t="s">
        <v>119</v>
      </c>
      <c s="6" r="C30" t="n">
        <v>12183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62</v>
      </c>
      <c s="2" r="B1" t="s">
        <v>2</v>
      </c>
      <c s="2" r="C1" t="s">
        <v>32</v>
      </c>
    </row>
    <row spans="1:3" r="2">
      <c s="3" r="A2" t="s">
        <v>463</v>
      </c>
    </row>
    <row spans="1:3" r="3">
      <c s="4" r="A3" t="s">
        <v>464</v>
      </c>
      <c s="7" r="B3" t="n">
        <v>250000</v>
      </c>
      <c s="7" r="C3" t="n">
        <v>350000</v>
      </c>
    </row>
    <row spans="1:3" r="4">
      <c s="4" r="A4" t="s">
        <v>465</v>
      </c>
    </row>
    <row spans="1:3" r="5">
      <c s="3" r="A5" t="s">
        <v>463</v>
      </c>
    </row>
    <row spans="1:3" r="6">
      <c s="4" r="A6" t="s">
        <v>464</v>
      </c>
      <c s="7" r="B6" t="n">
        <v>250000</v>
      </c>
      <c s="7" r="C6" t="n">
        <v>3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466</v>
      </c>
      <c s="2" r="B1" t="s">
        <v>1</v>
      </c>
    </row>
    <row spans="1:4" r="2">
      <c s="2" r="B2" t="s">
        <v>2</v>
      </c>
      <c s="2" r="C2" t="s">
        <v>32</v>
      </c>
      <c s="2" r="D2" t="s">
        <v>77</v>
      </c>
    </row>
    <row spans="1:4" r="3">
      <c s="3" r="A3" t="s">
        <v>467</v>
      </c>
    </row>
    <row spans="1:4" r="4">
      <c s="4" r="A4" t="s">
        <v>468</v>
      </c>
      <c s="7" r="B4" t="n">
        <v>1900000</v>
      </c>
      <c s="7" r="C4" t="n">
        <v>1800000</v>
      </c>
      <c s="7" r="D4" t="n">
        <v>1500000</v>
      </c>
    </row>
    <row spans="1:4" r="5">
      <c s="4" r="A5" t="s">
        <v>469</v>
      </c>
      <c s="6" r="B5" t="n">
        <v>500000</v>
      </c>
    </row>
    <row spans="1:4" r="6">
      <c s="4" r="A6" t="s">
        <v>470</v>
      </c>
      <c s="7" r="B6" t="n">
        <v>-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71</v>
      </c>
      <c s="2" r="B1" t="s">
        <v>443</v>
      </c>
    </row>
    <row spans="1:2" r="2">
      <c s="3" r="A2" t="s">
        <v>472</v>
      </c>
    </row>
    <row spans="1:2" r="3">
      <c s="6" r="A3" t="n">
        <v>2015</v>
      </c>
      <c s="7" r="B3" t="n">
        <v>1970</v>
      </c>
    </row>
    <row spans="1:2" r="4">
      <c s="6" r="A4" t="n">
        <v>2016</v>
      </c>
      <c s="6" r="B4" t="n">
        <v>2000</v>
      </c>
    </row>
    <row spans="1:2" r="5">
      <c s="6" r="A5" t="n">
        <v>2017</v>
      </c>
      <c s="6" r="B5" t="n">
        <v>1948</v>
      </c>
    </row>
    <row spans="1:2" r="6">
      <c s="6" r="A6" t="n">
        <v>2018</v>
      </c>
      <c s="6" r="B6" t="n">
        <v>539</v>
      </c>
    </row>
    <row spans="1:2" r="7">
      <c s="4" r="A7" t="s">
        <v>473</v>
      </c>
      <c s="6" r="B7" t="n">
        <v>518</v>
      </c>
    </row>
    <row spans="1:2" r="8">
      <c s="4" r="A8" t="s">
        <v>474</v>
      </c>
      <c s="7" r="B8" t="n">
        <v>69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80"/>
    <col customWidth="1" max="5" min="5" width="14"/>
  </cols>
  <sheetData>
    <row spans="1:5" r="1">
      <c s="1" r="A1" t="s">
        <v>475</v>
      </c>
      <c s="2" r="B1" t="s">
        <v>476</v>
      </c>
      <c s="2" r="C1" t="s">
        <v>477</v>
      </c>
      <c s="2" r="D1" t="s">
        <v>2</v>
      </c>
      <c s="2" r="E1" t="s">
        <v>32</v>
      </c>
    </row>
    <row spans="1:5" r="2">
      <c s="3" r="A2" t="s">
        <v>478</v>
      </c>
    </row>
    <row spans="1:5" r="3">
      <c s="4" r="A3" t="s">
        <v>479</v>
      </c>
      <c s="7" r="E3" t="n">
        <v>19786000</v>
      </c>
    </row>
    <row spans="1:5" r="4">
      <c s="4" r="A4" t="s">
        <v>480</v>
      </c>
      <c s="7" r="C4" t="n">
        <v>240000</v>
      </c>
    </row>
    <row spans="1:5" r="5">
      <c s="4" r="A5" t="s">
        <v>481</v>
      </c>
    </row>
    <row spans="1:5" r="6">
      <c s="3" r="A6" t="s">
        <v>478</v>
      </c>
    </row>
    <row spans="1:5" r="7">
      <c s="4" r="A7" t="s">
        <v>482</v>
      </c>
      <c s="7" r="B7" t="n">
        <v>20000000</v>
      </c>
    </row>
    <row spans="1:5" r="8">
      <c s="4" r="A8" t="s">
        <v>483</v>
      </c>
      <c s="4" r="C8" t="s">
        <v>484</v>
      </c>
      <c s="4" r="D8" t="s">
        <v>485</v>
      </c>
    </row>
    <row spans="1:5" r="9">
      <c s="4" r="A9" t="s">
        <v>486</v>
      </c>
      <c s="4" r="B9" t="s">
        <v>487</v>
      </c>
    </row>
    <row spans="1:5" r="10">
      <c s="4" r="A10" t="s">
        <v>488</v>
      </c>
      <c s="4" r="B10" t="s">
        <v>489</v>
      </c>
      <c s="4" r="C10" t="s">
        <v>490</v>
      </c>
      <c s="4" r="D10" t="s">
        <v>489</v>
      </c>
    </row>
    <row spans="1:5" r="11">
      <c s="4" r="A11" t="s">
        <v>491</v>
      </c>
      <c s="7" r="B11" t="n">
        <v>150000</v>
      </c>
    </row>
    <row spans="1:5" r="12">
      <c s="4" r="A12" t="s">
        <v>492</v>
      </c>
      <c s="4" r="D12" t="s">
        <v>493</v>
      </c>
    </row>
    <row spans="1:5" r="13">
      <c s="4" r="A13" t="s">
        <v>479</v>
      </c>
      <c s="6" r="B13" t="n">
        <v>19800000</v>
      </c>
    </row>
    <row spans="1:5" r="14">
      <c s="4" r="A14" t="s">
        <v>494</v>
      </c>
      <c s="7" r="B14" t="n">
        <v>1600000</v>
      </c>
    </row>
    <row spans="1:5" r="15">
      <c s="4" r="A15" t="s">
        <v>495</v>
      </c>
      <c s="4" r="C15" t="s">
        <v>496</v>
      </c>
      <c s="4" r="D15" t="s">
        <v>497</v>
      </c>
    </row>
    <row spans="1:5" r="16">
      <c s="4" r="A16" t="s">
        <v>498</v>
      </c>
      <c s="4" r="D16" t="s">
        <v>499</v>
      </c>
    </row>
    <row spans="1:5" r="17">
      <c s="4" r="A17" t="s">
        <v>500</v>
      </c>
    </row>
    <row spans="1:5" r="18">
      <c s="3" r="A18" t="s">
        <v>478</v>
      </c>
    </row>
    <row spans="1:5" r="19">
      <c s="4" r="A19" t="s">
        <v>501</v>
      </c>
      <c s="4" r="B19" t="s">
        <v>502</v>
      </c>
    </row>
    <row spans="1:5" r="20">
      <c s="4" r="A20" t="s">
        <v>503</v>
      </c>
    </row>
    <row spans="1:5" r="21">
      <c s="3" r="A21" t="s">
        <v>478</v>
      </c>
    </row>
    <row spans="1:5" r="22">
      <c s="4" r="A22" t="s">
        <v>501</v>
      </c>
      <c s="4" r="B22" t="s">
        <v>5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32</v>
      </c>
    </row>
    <row spans="1:3" r="2">
      <c s="3" r="A2" t="s">
        <v>506</v>
      </c>
    </row>
    <row spans="1:3" r="3">
      <c s="6" r="A3" t="n">
        <v>2016</v>
      </c>
      <c s="7" r="B3" t="n">
        <v>1590</v>
      </c>
    </row>
    <row spans="1:3" r="4">
      <c s="6" r="A4" t="n">
        <v>2017</v>
      </c>
      <c s="6" r="B4" t="n">
        <v>8848</v>
      </c>
    </row>
    <row spans="1:3" r="5">
      <c s="6" r="A5" t="n">
        <v>2018</v>
      </c>
      <c s="6" r="B5" t="n">
        <v>8848</v>
      </c>
    </row>
    <row spans="1:3" r="6">
      <c s="6" r="A6" t="n">
        <v>2019</v>
      </c>
      <c s="6" r="B6" t="n">
        <v>6423</v>
      </c>
    </row>
    <row spans="1:3" r="7">
      <c s="4" r="A7" t="s">
        <v>507</v>
      </c>
      <c s="6" r="B7" t="n">
        <v>25709</v>
      </c>
    </row>
    <row spans="1:3" r="8">
      <c s="4" r="A8" t="s">
        <v>507</v>
      </c>
      <c s="6" r="B8" t="n">
        <v>25709</v>
      </c>
    </row>
    <row spans="1:3" r="9">
      <c s="4" r="A9" t="s">
        <v>508</v>
      </c>
      <c s="6" r="B9" t="n">
        <v>-5709</v>
      </c>
    </row>
    <row spans="1:3" r="10">
      <c s="4" r="A10" t="s">
        <v>509</v>
      </c>
      <c s="6" r="B10" t="n">
        <v>20000</v>
      </c>
    </row>
    <row spans="1:3" r="11">
      <c s="4" r="A11" t="s">
        <v>509</v>
      </c>
      <c s="6" r="B11" t="n">
        <v>20000</v>
      </c>
    </row>
    <row spans="1:3" r="12">
      <c s="4" r="A12" t="s">
        <v>510</v>
      </c>
      <c s="6" r="B12" t="n">
        <v>-316</v>
      </c>
    </row>
    <row spans="1:3" r="13">
      <c s="4" r="A13" t="s">
        <v>511</v>
      </c>
      <c s="6" r="B13" t="n">
        <v>19684</v>
      </c>
    </row>
    <row spans="1:3" r="14">
      <c s="3" r="A14" t="s">
        <v>512</v>
      </c>
    </row>
    <row spans="1:3" r="15">
      <c s="4" r="A15" t="s">
        <v>511</v>
      </c>
      <c s="6" r="B15" t="n">
        <v>19684</v>
      </c>
    </row>
    <row spans="1:3" r="16">
      <c s="4" r="A16" t="s">
        <v>513</v>
      </c>
      <c s="6" r="B16" t="n">
        <v>0</v>
      </c>
    </row>
    <row spans="1:3" r="17">
      <c s="4" r="A17" t="s">
        <v>514</v>
      </c>
      <c s="7" r="B17" t="n">
        <v>19684</v>
      </c>
      <c s="7" r="C17" t="n">
        <v>198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5</v>
      </c>
      <c s="2" r="B1" t="s">
        <v>1</v>
      </c>
    </row>
    <row spans="1:5" r="2">
      <c s="2" r="B2" t="s">
        <v>2</v>
      </c>
      <c s="2" r="C2" t="s">
        <v>32</v>
      </c>
      <c s="2" r="D2" t="s">
        <v>77</v>
      </c>
      <c s="2" r="E2" t="s">
        <v>516</v>
      </c>
    </row>
    <row spans="1:5" r="3">
      <c s="3" r="A3" t="s">
        <v>517</v>
      </c>
    </row>
    <row spans="1:5" r="4">
      <c s="4" r="A4" t="s">
        <v>518</v>
      </c>
      <c s="7" r="D4" t="n">
        <v>100900</v>
      </c>
      <c s="7" r="E4" t="n">
        <v>125000</v>
      </c>
    </row>
    <row spans="1:5" r="5">
      <c s="4" r="A5" t="s">
        <v>519</v>
      </c>
      <c s="7" r="B5" t="n">
        <v>14290</v>
      </c>
      <c s="7" r="C5" t="n">
        <v>4618</v>
      </c>
      <c s="6" r="D5" t="n">
        <v>10675</v>
      </c>
    </row>
    <row spans="1:5" r="6">
      <c s="4" r="A6" t="s">
        <v>520</v>
      </c>
      <c s="6" r="B6" t="n">
        <v>7066607</v>
      </c>
      <c s="6" r="C6" t="n">
        <v>2907664</v>
      </c>
    </row>
    <row spans="1:5" r="7">
      <c s="4" r="A7" t="s">
        <v>521</v>
      </c>
      <c s="9" r="B7" t="n">
        <v>2.09</v>
      </c>
      <c s="9" r="C7" t="n">
        <v>1.65</v>
      </c>
    </row>
    <row spans="1:5" r="8">
      <c s="4" r="A8" t="s">
        <v>522</v>
      </c>
    </row>
    <row spans="1:5" r="9">
      <c s="3" r="A9" t="s">
        <v>517</v>
      </c>
    </row>
    <row spans="1:5" r="10">
      <c s="4" r="A10" t="s">
        <v>518</v>
      </c>
      <c s="7" r="D10" t="n">
        <v>25000</v>
      </c>
      <c s="7" r="E10" t="n">
        <v>4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523</v>
      </c>
      <c s="2" r="B1" t="s">
        <v>379</v>
      </c>
      <c s="2" r="C1" t="s">
        <v>331</v>
      </c>
      <c s="2" r="D1" t="s">
        <v>1</v>
      </c>
    </row>
    <row spans="1:7" r="2">
      <c s="2" r="B2" t="s">
        <v>524</v>
      </c>
      <c s="2" r="C2" t="s">
        <v>525</v>
      </c>
      <c s="2" r="D2" t="s">
        <v>2</v>
      </c>
      <c s="2" r="E2" t="s">
        <v>32</v>
      </c>
      <c s="2" r="F2" t="s">
        <v>77</v>
      </c>
      <c s="2" r="G2" t="s">
        <v>526</v>
      </c>
    </row>
    <row spans="1:7" r="3">
      <c s="3" r="A3" t="s">
        <v>517</v>
      </c>
    </row>
    <row spans="1:7" r="4">
      <c s="4" r="A4" t="s">
        <v>527</v>
      </c>
      <c s="6" r="D4" t="n">
        <v>7066607</v>
      </c>
      <c s="6" r="E4" t="n">
        <v>2907664</v>
      </c>
    </row>
    <row spans="1:7" r="5">
      <c s="4" r="A5" t="s">
        <v>528</v>
      </c>
      <c s="6" r="D5" t="n">
        <v>30070600</v>
      </c>
    </row>
    <row spans="1:7" r="6">
      <c s="4" r="A6" t="s">
        <v>529</v>
      </c>
      <c s="6" r="D6" t="n">
        <v>4299290</v>
      </c>
      <c s="6" r="E6" t="n">
        <v>3747428</v>
      </c>
      <c s="6" r="F6" t="n">
        <v>4592849</v>
      </c>
    </row>
    <row spans="1:7" r="7">
      <c s="4" r="A7" t="s">
        <v>530</v>
      </c>
      <c s="6" r="D7" t="n">
        <v>2405807</v>
      </c>
    </row>
    <row spans="1:7" r="8">
      <c s="4" r="A8" t="s">
        <v>531</v>
      </c>
      <c s="6" r="D8" t="n">
        <v>27298453</v>
      </c>
      <c s="6" r="E8" t="n">
        <v>24239839</v>
      </c>
      <c s="6" r="F8" t="n">
        <v>23696584</v>
      </c>
      <c s="6" r="G8" t="n">
        <v>20902156</v>
      </c>
    </row>
    <row spans="1:7" r="9">
      <c s="4" r="A9" t="s">
        <v>532</v>
      </c>
    </row>
    <row spans="1:7" r="10">
      <c s="3" r="A10" t="s">
        <v>517</v>
      </c>
    </row>
    <row spans="1:7" r="11">
      <c s="4" r="A11" t="s">
        <v>533</v>
      </c>
      <c s="4" r="D11" t="s">
        <v>534</v>
      </c>
    </row>
    <row spans="1:7" r="12">
      <c s="4" r="A12" t="s">
        <v>535</v>
      </c>
      <c s="4" r="D12" t="s">
        <v>534</v>
      </c>
    </row>
    <row spans="1:7" r="13">
      <c s="4" r="A13" t="s">
        <v>527</v>
      </c>
      <c s="6" r="D13" t="n">
        <v>5500000</v>
      </c>
    </row>
    <row spans="1:7" r="14">
      <c s="4" r="A14" t="s">
        <v>528</v>
      </c>
      <c s="6" r="D14" t="n">
        <v>29294260</v>
      </c>
    </row>
    <row spans="1:7" r="15">
      <c s="4" r="A15" t="s">
        <v>536</v>
      </c>
      <c s="4" r="D15" t="s">
        <v>537</v>
      </c>
    </row>
    <row spans="1:7" r="16">
      <c s="4" r="A16" t="s">
        <v>529</v>
      </c>
      <c s="6" r="B16" t="n">
        <v>70000</v>
      </c>
    </row>
    <row spans="1:7" r="17">
      <c s="4" r="A17" t="s">
        <v>538</v>
      </c>
      <c s="4" r="B17" t="s">
        <v>534</v>
      </c>
    </row>
    <row spans="1:7" r="18">
      <c s="4" r="A18" t="s">
        <v>539</v>
      </c>
      <c s="4" r="D18" t="s">
        <v>328</v>
      </c>
    </row>
    <row spans="1:7" r="19">
      <c s="4" r="A19" t="s">
        <v>540</v>
      </c>
      <c s="4" r="D19" t="s">
        <v>490</v>
      </c>
    </row>
    <row spans="1:7" r="20">
      <c s="4" r="A20" t="s">
        <v>541</v>
      </c>
      <c s="4" r="D20" t="s">
        <v>542</v>
      </c>
    </row>
    <row spans="1:7" r="21">
      <c s="4" r="A21" t="s">
        <v>543</v>
      </c>
      <c s="4" r="D21" t="s">
        <v>544</v>
      </c>
    </row>
    <row spans="1:7" r="22">
      <c s="4" r="A22" t="s">
        <v>530</v>
      </c>
      <c s="6" r="D22" t="n">
        <v>2405807</v>
      </c>
    </row>
    <row spans="1:7" r="23">
      <c s="4" r="A23" t="s">
        <v>531</v>
      </c>
      <c s="6" r="D23" t="n">
        <v>26888453</v>
      </c>
    </row>
    <row spans="1:7" r="24">
      <c s="4" r="A24" t="s">
        <v>545</v>
      </c>
    </row>
    <row spans="1:7" r="25">
      <c s="3" r="A25" t="s">
        <v>517</v>
      </c>
    </row>
    <row spans="1:7" r="26">
      <c s="4" r="A26" t="s">
        <v>529</v>
      </c>
      <c s="6" r="C26" t="n">
        <v>30000</v>
      </c>
    </row>
    <row spans="1:7" r="27">
      <c s="4" r="A27" t="s">
        <v>546</v>
      </c>
    </row>
    <row spans="1:7" r="28">
      <c s="3" r="A28" t="s">
        <v>517</v>
      </c>
    </row>
    <row spans="1:7" r="29">
      <c s="4" r="A29" t="s">
        <v>547</v>
      </c>
      <c s="4" r="B29" t="s">
        <v>327</v>
      </c>
    </row>
    <row spans="1:7" r="30">
      <c s="4" r="A30" t="s">
        <v>548</v>
      </c>
    </row>
    <row spans="1:7" r="31">
      <c s="3" r="A31" t="s">
        <v>517</v>
      </c>
    </row>
    <row spans="1:7" r="32">
      <c s="4" r="A32" t="s">
        <v>547</v>
      </c>
      <c s="4" r="B32" t="s">
        <v>549</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spans="1:8" r="1">
      <c s="1" r="A1" t="s">
        <v>550</v>
      </c>
      <c s="2" r="B1" t="s">
        <v>379</v>
      </c>
      <c s="2" r="C1" t="s">
        <v>331</v>
      </c>
      <c s="2" r="D1" t="s">
        <v>551</v>
      </c>
      <c s="2" r="E1" t="s">
        <v>1</v>
      </c>
    </row>
    <row spans="1:8" r="2">
      <c s="2" r="B2" t="s">
        <v>552</v>
      </c>
      <c s="2" r="C2" t="s">
        <v>525</v>
      </c>
      <c s="2" r="D2" t="s">
        <v>553</v>
      </c>
      <c s="2" r="E2" t="s">
        <v>2</v>
      </c>
      <c s="2" r="F2" t="s">
        <v>32</v>
      </c>
      <c s="2" r="G2" t="s">
        <v>77</v>
      </c>
      <c s="2" r="H2" t="s">
        <v>526</v>
      </c>
    </row>
    <row spans="1:8" r="3">
      <c s="3" r="A3" t="s">
        <v>517</v>
      </c>
    </row>
    <row spans="1:8" r="4">
      <c s="4" r="A4" t="s">
        <v>554</v>
      </c>
      <c s="6" r="E4" t="n">
        <v>27028688</v>
      </c>
    </row>
    <row spans="1:8" r="5">
      <c s="4" r="A5" t="s">
        <v>529</v>
      </c>
      <c s="6" r="E5" t="n">
        <v>4299290</v>
      </c>
      <c s="6" r="F5" t="n">
        <v>3747428</v>
      </c>
      <c s="6" r="G5" t="n">
        <v>4592849</v>
      </c>
    </row>
    <row spans="1:8" r="6">
      <c s="4" r="A6" t="s">
        <v>531</v>
      </c>
      <c s="6" r="E6" t="n">
        <v>27298453</v>
      </c>
      <c s="6" r="F6" t="n">
        <v>24239839</v>
      </c>
      <c s="6" r="G6" t="n">
        <v>23696584</v>
      </c>
      <c s="6" r="H6" t="n">
        <v>20902156</v>
      </c>
    </row>
    <row spans="1:8" r="7">
      <c s="4" r="A7" t="s">
        <v>530</v>
      </c>
      <c s="6" r="E7" t="n">
        <v>2405807</v>
      </c>
    </row>
    <row spans="1:8" r="8">
      <c s="4" r="A8" t="s">
        <v>555</v>
      </c>
    </row>
    <row spans="1:8" r="9">
      <c s="3" r="A9" t="s">
        <v>517</v>
      </c>
    </row>
    <row spans="1:8" r="10">
      <c s="4" r="A10" t="s">
        <v>556</v>
      </c>
      <c s="6" r="B10" t="n">
        <v>925000</v>
      </c>
      <c s="6" r="C10" t="n">
        <v>300000</v>
      </c>
      <c s="6" r="D10" t="n">
        <v>500000</v>
      </c>
    </row>
    <row spans="1:8" r="11">
      <c s="4" r="A11" t="s">
        <v>557</v>
      </c>
      <c s="4" r="C11" t="s">
        <v>558</v>
      </c>
    </row>
    <row spans="1:8" r="12">
      <c s="4" r="A12" t="s">
        <v>554</v>
      </c>
      <c s="6" r="C12" t="n">
        <v>5000</v>
      </c>
    </row>
    <row spans="1:8" r="13">
      <c s="4" r="A13" t="s">
        <v>529</v>
      </c>
      <c s="6" r="B13" t="n">
        <v>12000</v>
      </c>
      <c s="6" r="C13" t="n">
        <v>5000</v>
      </c>
      <c s="6" r="D13" t="n">
        <v>30000</v>
      </c>
    </row>
    <row spans="1:8" r="14">
      <c s="4" r="A14" t="s">
        <v>559</v>
      </c>
      <c s="6" r="B14" t="n">
        <v>425000</v>
      </c>
      <c s="6" r="D14" t="n">
        <v>200000</v>
      </c>
    </row>
    <row spans="1:8" r="15">
      <c s="4" r="A15" t="s">
        <v>531</v>
      </c>
      <c s="6" r="E15" t="n">
        <v>410000</v>
      </c>
    </row>
    <row spans="1:8" r="16">
      <c s="4" r="A16" t="s">
        <v>530</v>
      </c>
      <c s="6" r="E16" t="n">
        <v>0</v>
      </c>
    </row>
    <row spans="1:8" r="17">
      <c s="4" r="A17" t="s">
        <v>560</v>
      </c>
    </row>
    <row spans="1:8" r="18">
      <c s="3" r="A18" t="s">
        <v>517</v>
      </c>
    </row>
    <row spans="1:8" r="19">
      <c s="4" r="A19" t="s">
        <v>556</v>
      </c>
      <c s="6" r="C19" t="n">
        <v>20000</v>
      </c>
    </row>
    <row spans="1:8" r="20">
      <c s="4" r="A20" t="s">
        <v>529</v>
      </c>
      <c s="6" r="C20" t="n">
        <v>20000</v>
      </c>
    </row>
  </sheetData>
  <mergeCells count="2">
    <mergeCell ref="A1:A2"/>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561</v>
      </c>
      <c s="2" r="B1" t="s">
        <v>379</v>
      </c>
      <c s="2" r="C1" t="s">
        <v>1</v>
      </c>
    </row>
    <row spans="1:9" r="2">
      <c s="2" r="B2" t="s">
        <v>333</v>
      </c>
      <c s="2" r="C2" t="s">
        <v>2</v>
      </c>
      <c s="2" r="D2" t="s">
        <v>32</v>
      </c>
      <c s="2" r="E2" t="s">
        <v>77</v>
      </c>
      <c s="2" r="F2" t="s">
        <v>526</v>
      </c>
      <c s="2" r="G2" t="s">
        <v>562</v>
      </c>
      <c s="2" r="H2" t="s">
        <v>563</v>
      </c>
      <c s="2" r="I2" t="s">
        <v>564</v>
      </c>
    </row>
    <row spans="1:9" r="3">
      <c s="3" r="A3" t="s">
        <v>517</v>
      </c>
    </row>
    <row spans="1:9" r="4">
      <c s="4" r="A4" t="s">
        <v>565</v>
      </c>
      <c s="6" r="C4" t="n">
        <v>2405807</v>
      </c>
    </row>
    <row spans="1:9" r="5">
      <c s="4" r="A5" t="s">
        <v>74</v>
      </c>
      <c s="6" r="C5" t="n">
        <v>121839000</v>
      </c>
      <c s="6" r="D5" t="n">
        <v>113733000</v>
      </c>
    </row>
    <row spans="1:9" r="6">
      <c s="4" r="A6" t="s">
        <v>566</v>
      </c>
      <c s="7" r="C6" t="n">
        <v>0</v>
      </c>
      <c s="7" r="D6" t="n">
        <v>0</v>
      </c>
      <c s="7" r="E6" t="n">
        <v>0</v>
      </c>
    </row>
    <row spans="1:9" r="7">
      <c s="4" r="A7" t="s">
        <v>567</v>
      </c>
      <c s="6" r="C7" t="n">
        <v>0</v>
      </c>
    </row>
    <row spans="1:9" r="8">
      <c s="4" r="A8" t="s">
        <v>568</v>
      </c>
      <c s="7" r="C8" t="n">
        <v>0</v>
      </c>
    </row>
    <row spans="1:9" r="9">
      <c s="4" r="A9" t="s">
        <v>569</v>
      </c>
    </row>
    <row spans="1:9" r="10">
      <c s="3" r="A10" t="s">
        <v>517</v>
      </c>
    </row>
    <row spans="1:9" r="11">
      <c s="4" r="A11" t="s">
        <v>570</v>
      </c>
      <c s="4" r="C11" t="s">
        <v>571</v>
      </c>
    </row>
    <row spans="1:9" r="12">
      <c s="4" r="A12" t="s">
        <v>572</v>
      </c>
      <c s="4" r="C12" t="s">
        <v>573</v>
      </c>
    </row>
    <row spans="1:9" r="13">
      <c s="4" r="A13" t="s">
        <v>559</v>
      </c>
      <c s="6" r="B13" t="n">
        <v>350000</v>
      </c>
      <c s="6" r="F13" t="n">
        <v>250000</v>
      </c>
    </row>
    <row spans="1:9" r="14">
      <c s="4" r="A14" t="s">
        <v>535</v>
      </c>
      <c s="4" r="B14" t="s">
        <v>534</v>
      </c>
      <c s="4" r="F14" t="s">
        <v>534</v>
      </c>
    </row>
    <row spans="1:9" r="15">
      <c s="4" r="A15" t="s">
        <v>556</v>
      </c>
      <c s="6" r="C15" t="n">
        <v>2550000</v>
      </c>
    </row>
    <row spans="1:9" r="16">
      <c s="4" r="A16" t="s">
        <v>565</v>
      </c>
      <c s="6" r="C16" t="n">
        <v>366340</v>
      </c>
      <c s="6" r="G16" t="n">
        <v>1500000</v>
      </c>
      <c s="6" r="H16" t="n">
        <v>966000</v>
      </c>
      <c s="6" r="I16" t="n">
        <v>1700000</v>
      </c>
    </row>
    <row spans="1:9" r="17">
      <c s="4" r="A17" t="s">
        <v>74</v>
      </c>
      <c s="6" r="C17" t="n">
        <v>2183660</v>
      </c>
    </row>
    <row spans="1:9" r="18">
      <c s="4" r="A18" t="s">
        <v>574</v>
      </c>
      <c s="7" r="C18" t="n">
        <v>985000</v>
      </c>
      <c s="7" r="D18" t="n">
        <v>178000</v>
      </c>
      <c s="7" r="E18" t="n">
        <v>77000</v>
      </c>
    </row>
    <row spans="1:9" r="19">
      <c s="4" r="A19" t="s">
        <v>575</v>
      </c>
      <c s="9" r="C19" t="n">
        <v>0.65</v>
      </c>
      <c s="9" r="D19" t="n">
        <v>1.53</v>
      </c>
      <c s="9" r="E19" t="n">
        <v>0.85</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76</v>
      </c>
      <c s="2" r="B1" t="s">
        <v>2</v>
      </c>
      <c s="2" r="C1" t="s">
        <v>562</v>
      </c>
      <c s="2" r="D1" t="s">
        <v>32</v>
      </c>
      <c s="2" r="E1" t="s">
        <v>563</v>
      </c>
      <c s="2" r="F1" t="s">
        <v>77</v>
      </c>
      <c s="2" r="G1" t="s">
        <v>564</v>
      </c>
      <c s="2" r="H1" t="s">
        <v>526</v>
      </c>
    </row>
    <row spans="1:8" r="2">
      <c s="3" r="A2" t="s">
        <v>517</v>
      </c>
    </row>
    <row spans="1:8" r="3">
      <c s="4" r="A3" t="s">
        <v>577</v>
      </c>
      <c s="6" r="B3" t="n">
        <v>27298453</v>
      </c>
      <c s="6" r="D3" t="n">
        <v>24239839</v>
      </c>
      <c s="6" r="F3" t="n">
        <v>23696584</v>
      </c>
      <c s="6" r="H3" t="n">
        <v>20902156</v>
      </c>
    </row>
    <row spans="1:8" r="4">
      <c s="4" r="A4" t="s">
        <v>578</v>
      </c>
      <c s="6" r="B4" t="n">
        <v>2405807</v>
      </c>
    </row>
    <row spans="1:8" r="5">
      <c s="4" r="A5" t="s">
        <v>579</v>
      </c>
      <c s="6" r="B5" t="n">
        <v>30070600</v>
      </c>
    </row>
    <row spans="1:8" r="6">
      <c s="4" r="A6" t="s">
        <v>569</v>
      </c>
    </row>
    <row spans="1:8" r="7">
      <c s="3" r="A7" t="s">
        <v>517</v>
      </c>
    </row>
    <row spans="1:8" r="8">
      <c s="4" r="A8" t="s">
        <v>578</v>
      </c>
      <c s="6" r="B8" t="n">
        <v>366340</v>
      </c>
      <c s="6" r="C8" t="n">
        <v>1500000</v>
      </c>
      <c s="6" r="E8" t="n">
        <v>966000</v>
      </c>
      <c s="6" r="G8" t="n">
        <v>1700000</v>
      </c>
    </row>
    <row spans="1:8" r="9">
      <c s="4" r="A9" t="s">
        <v>579</v>
      </c>
      <c s="6" r="B9" t="n">
        <v>3663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0</v>
      </c>
      <c s="2" r="B1" t="s">
        <v>1</v>
      </c>
    </row>
    <row spans="1:4" r="2">
      <c s="2" r="B2" t="s">
        <v>2</v>
      </c>
      <c s="2" r="C2" t="s">
        <v>32</v>
      </c>
      <c s="2" r="D2" t="s">
        <v>77</v>
      </c>
    </row>
    <row spans="1:4" r="3">
      <c s="3" r="A3" t="s">
        <v>121</v>
      </c>
    </row>
    <row spans="1:4" r="4">
      <c s="4" r="A4" t="s">
        <v>122</v>
      </c>
      <c s="7" r="B4" t="n">
        <v>491</v>
      </c>
      <c s="7" r="C4" t="n">
        <v>192</v>
      </c>
      <c s="7" r="D4" t="n">
        <v>8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spans="1:5" r="1">
      <c s="1" r="A1" t="s">
        <v>580</v>
      </c>
      <c s="2" r="B1" t="s">
        <v>1</v>
      </c>
    </row>
    <row spans="1:5" r="2">
      <c s="2" r="B2" t="s">
        <v>2</v>
      </c>
      <c s="2" r="C2" t="s">
        <v>32</v>
      </c>
      <c s="2" r="D2" t="s">
        <v>77</v>
      </c>
      <c s="2" r="E2" t="s">
        <v>526</v>
      </c>
    </row>
    <row spans="1:5" r="3">
      <c s="3" r="A3" t="s">
        <v>581</v>
      </c>
    </row>
    <row spans="1:5" r="4">
      <c s="4" r="A4" t="s">
        <v>582</v>
      </c>
      <c s="6" r="B4" t="n">
        <v>24239839</v>
      </c>
      <c s="6" r="C4" t="n">
        <v>23696584</v>
      </c>
      <c s="6" r="D4" t="n">
        <v>20902156</v>
      </c>
    </row>
    <row spans="1:5" r="5">
      <c s="4" r="A5" t="s">
        <v>583</v>
      </c>
      <c s="6" r="B5" t="n">
        <v>4299290</v>
      </c>
      <c s="6" r="C5" t="n">
        <v>3747428</v>
      </c>
      <c s="6" r="D5" t="n">
        <v>4592849</v>
      </c>
    </row>
    <row spans="1:5" r="6">
      <c s="4" r="A6" t="s">
        <v>584</v>
      </c>
      <c s="6" r="B6" t="n">
        <v>-925636</v>
      </c>
      <c s="6" r="C6" t="n">
        <v>-300602</v>
      </c>
      <c s="6" r="D6" t="n">
        <v>-187014</v>
      </c>
    </row>
    <row spans="1:5" r="7">
      <c s="4" r="A7" t="s">
        <v>585</v>
      </c>
      <c s="6" r="B7" t="n">
        <v>-15990</v>
      </c>
      <c s="6" r="C7" t="n">
        <v>-144611</v>
      </c>
      <c s="6" r="D7" t="n">
        <v>-94055</v>
      </c>
    </row>
    <row spans="1:5" r="8">
      <c s="4" r="A8" t="s">
        <v>586</v>
      </c>
      <c s="6" r="B8" t="n">
        <v>-299050</v>
      </c>
      <c s="6" r="C8" t="n">
        <v>-2758960</v>
      </c>
      <c s="6" r="D8" t="n">
        <v>-1517352</v>
      </c>
    </row>
    <row spans="1:5" r="9">
      <c s="4" r="A9" t="s">
        <v>587</v>
      </c>
      <c s="6" r="B9" t="n">
        <v>27298453</v>
      </c>
      <c s="6" r="C9" t="n">
        <v>24239839</v>
      </c>
      <c s="6" r="D9" t="n">
        <v>23696584</v>
      </c>
      <c s="6" r="E9" t="n">
        <v>20902156</v>
      </c>
    </row>
    <row spans="1:5" r="10">
      <c s="4" r="A10" t="s">
        <v>588</v>
      </c>
      <c s="9" r="B10" t="n">
        <v>2.61</v>
      </c>
      <c s="9" r="C10" t="n">
        <v>2.73</v>
      </c>
      <c s="9" r="D10" t="n">
        <v>3.07</v>
      </c>
    </row>
    <row spans="1:5" r="11">
      <c s="4" r="A11" t="s">
        <v>589</v>
      </c>
      <c s="6" r="B11" t="n">
        <v>23222277</v>
      </c>
    </row>
    <row spans="1:5" r="12">
      <c s="4" r="A12" t="s">
        <v>590</v>
      </c>
      <c s="9" r="B12" t="n">
        <v>1.09</v>
      </c>
      <c s="11" r="C12" t="n">
        <v>1.94</v>
      </c>
      <c s="11" r="D12" t="n">
        <v>1.21</v>
      </c>
    </row>
    <row spans="1:5" r="13">
      <c s="4" r="A13" t="s">
        <v>591</v>
      </c>
      <c s="6" r="B13" t="n">
        <v>27028688</v>
      </c>
    </row>
    <row spans="1:5" r="14">
      <c s="4" r="A14" t="s">
        <v>592</v>
      </c>
      <c s="9" r="B14" t="n">
        <v>1.13</v>
      </c>
      <c s="11" r="C14" t="n">
        <v>0.99</v>
      </c>
      <c s="11" r="D14" t="n">
        <v>1.01</v>
      </c>
    </row>
    <row spans="1:5" r="15">
      <c s="4" r="A15" t="s">
        <v>593</v>
      </c>
      <c s="11" r="B15" t="n">
        <v>1.34</v>
      </c>
      <c s="11" r="C15" t="n">
        <v>1.5</v>
      </c>
      <c s="11" r="D15" t="n">
        <v>1.38</v>
      </c>
    </row>
    <row spans="1:5" r="16">
      <c s="4" r="A16" t="s">
        <v>594</v>
      </c>
      <c s="11" r="B16" t="n">
        <v>3.58</v>
      </c>
      <c s="11" r="C16" t="n">
        <v>2.95</v>
      </c>
      <c s="11" r="D16" t="n">
        <v>3.17</v>
      </c>
    </row>
    <row spans="1:5" r="17">
      <c s="4" r="A17" t="s">
        <v>595</v>
      </c>
      <c s="11" r="B17" t="n">
        <v>2.41</v>
      </c>
      <c s="9" r="C17" t="n">
        <v>2.61</v>
      </c>
      <c s="9" r="D17" t="n">
        <v>2.73</v>
      </c>
      <c s="9" r="E17" t="n">
        <v>3.07</v>
      </c>
    </row>
    <row spans="1:5" r="18">
      <c s="4" r="A18" t="s">
        <v>596</v>
      </c>
      <c s="11" r="B18" t="n">
        <v>2.59</v>
      </c>
    </row>
    <row spans="1:5" r="19">
      <c s="4" r="A19" t="s">
        <v>597</v>
      </c>
      <c s="9" r="B19" t="n">
        <v>2.42</v>
      </c>
    </row>
    <row spans="1:5" r="20">
      <c s="4" r="A20" t="s">
        <v>598</v>
      </c>
      <c s="4" r="B20" t="s">
        <v>599</v>
      </c>
      <c s="4" r="C20" t="s">
        <v>600</v>
      </c>
      <c s="4" r="D20" t="s">
        <v>601</v>
      </c>
      <c s="4" r="E20" t="s">
        <v>602</v>
      </c>
    </row>
    <row spans="1:5" r="21">
      <c s="4" r="A21" t="s">
        <v>603</v>
      </c>
      <c s="4" r="B21" t="s">
        <v>604</v>
      </c>
    </row>
    <row spans="1:5" r="22">
      <c s="4" r="A22" t="s">
        <v>605</v>
      </c>
      <c s="4" r="B22" t="s">
        <v>606</v>
      </c>
    </row>
    <row spans="1:5" r="23">
      <c s="4" r="A23" t="s">
        <v>607</v>
      </c>
      <c s="12" r="B23" t="n">
        <v>13.5</v>
      </c>
      <c s="12" r="D23" t="n">
        <v>5.2</v>
      </c>
    </row>
    <row spans="1:5" r="24">
      <c s="4" r="A24" t="s">
        <v>608</v>
      </c>
      <c s="10" r="B24" t="n">
        <v>10.1</v>
      </c>
    </row>
    <row spans="1:5" r="25">
      <c s="4" r="A25" t="s">
        <v>609</v>
      </c>
      <c s="12" r="B25" t="n">
        <v>13.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0</v>
      </c>
      <c s="2" r="B1" t="s">
        <v>1</v>
      </c>
    </row>
    <row spans="1:4" r="2">
      <c s="2" r="B2" t="s">
        <v>2</v>
      </c>
      <c s="2" r="C2" t="s">
        <v>32</v>
      </c>
      <c s="2" r="D2" t="s">
        <v>77</v>
      </c>
    </row>
    <row spans="1:4" r="3">
      <c s="3" r="A3" t="s">
        <v>611</v>
      </c>
    </row>
    <row spans="1:4" r="4">
      <c s="4" r="A4" t="s">
        <v>612</v>
      </c>
      <c s="7" r="B4" t="n">
        <v>2660</v>
      </c>
      <c s="7" r="C4" t="n">
        <v>3080</v>
      </c>
      <c s="7" r="D4" t="n">
        <v>3426</v>
      </c>
    </row>
    <row spans="1:4" r="5">
      <c s="4" r="A5" t="s">
        <v>613</v>
      </c>
    </row>
    <row spans="1:4" r="6">
      <c s="3" r="A6" t="s">
        <v>611</v>
      </c>
    </row>
    <row spans="1:4" r="7">
      <c s="4" r="A7" t="s">
        <v>612</v>
      </c>
      <c s="6" r="B7" t="n">
        <v>108</v>
      </c>
      <c s="6" r="C7" t="n">
        <v>149</v>
      </c>
      <c s="6" r="D7" t="n">
        <v>170</v>
      </c>
    </row>
    <row spans="1:4" r="8">
      <c s="4" r="A8" t="s">
        <v>614</v>
      </c>
    </row>
    <row spans="1:4" r="9">
      <c s="3" r="A9" t="s">
        <v>611</v>
      </c>
    </row>
    <row spans="1:4" r="10">
      <c s="4" r="A10" t="s">
        <v>612</v>
      </c>
      <c s="6" r="B10" t="n">
        <v>1400</v>
      </c>
      <c s="6" r="C10" t="n">
        <v>1697</v>
      </c>
      <c s="6" r="D10" t="n">
        <v>1999</v>
      </c>
    </row>
    <row spans="1:4" r="11">
      <c s="4" r="A11" t="s">
        <v>615</v>
      </c>
    </row>
    <row spans="1:4" r="12">
      <c s="3" r="A12" t="s">
        <v>611</v>
      </c>
    </row>
    <row spans="1:4" r="13">
      <c s="4" r="A13" t="s">
        <v>612</v>
      </c>
      <c s="7" r="B13" t="n">
        <v>1152</v>
      </c>
      <c s="7" r="C13" t="n">
        <v>1234</v>
      </c>
      <c s="7" r="D13" t="n">
        <v>12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616</v>
      </c>
      <c s="2" r="B1" t="s">
        <v>1</v>
      </c>
    </row>
    <row spans="1:4" r="2">
      <c s="2" r="B2" t="s">
        <v>2</v>
      </c>
      <c s="2" r="C2" t="s">
        <v>32</v>
      </c>
      <c s="2" r="D2" t="s">
        <v>77</v>
      </c>
    </row>
    <row spans="1:4" r="3">
      <c s="3" r="A3" t="s">
        <v>517</v>
      </c>
    </row>
    <row spans="1:4" r="4">
      <c s="4" r="A4" t="s">
        <v>617</v>
      </c>
      <c s="7" r="B4" t="n">
        <v>0</v>
      </c>
    </row>
    <row spans="1:4" r="5">
      <c s="4" r="A5" t="s">
        <v>618</v>
      </c>
      <c s="6" r="B5" t="n">
        <v>113625</v>
      </c>
      <c s="6" r="C5" t="n">
        <v>115412</v>
      </c>
      <c s="6" r="D5" t="n">
        <v>128433</v>
      </c>
    </row>
    <row spans="1:4" r="6">
      <c s="4" r="A6" t="s">
        <v>619</v>
      </c>
      <c s="7" r="B6" t="n">
        <v>62000</v>
      </c>
      <c s="7" r="C6" t="n">
        <v>43000</v>
      </c>
      <c s="7" r="D6" t="n">
        <v>56000</v>
      </c>
    </row>
    <row spans="1:4" r="7">
      <c s="4" r="A7" t="s">
        <v>620</v>
      </c>
      <c s="7" r="B7" t="n">
        <v>3500000</v>
      </c>
    </row>
    <row spans="1:4" r="8">
      <c s="4" r="A8" t="s">
        <v>621</v>
      </c>
      <c s="4" r="B8" t="s">
        <v>622</v>
      </c>
    </row>
    <row spans="1:4" r="9">
      <c s="4" r="A9" t="s">
        <v>623</v>
      </c>
      <c s="7" r="B9" t="n">
        <v>1000000</v>
      </c>
      <c s="7" r="C9" t="n">
        <v>299000</v>
      </c>
      <c s="7" r="D9" t="n">
        <v>18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spans="1:4" r="1">
      <c s="1" r="A1" t="s">
        <v>624</v>
      </c>
      <c s="2" r="B1" t="s">
        <v>1</v>
      </c>
    </row>
    <row spans="1:4" r="2">
      <c s="2" r="B2" t="s">
        <v>2</v>
      </c>
      <c s="2" r="C2" t="s">
        <v>32</v>
      </c>
      <c s="2" r="D2" t="s">
        <v>77</v>
      </c>
    </row>
    <row spans="1:4" r="3">
      <c s="4" r="A3" t="s">
        <v>625</v>
      </c>
    </row>
    <row spans="1:4" r="4">
      <c s="3" r="A4" t="s">
        <v>517</v>
      </c>
    </row>
    <row spans="1:4" r="5">
      <c s="4" r="A5" t="s">
        <v>626</v>
      </c>
      <c s="4" r="B5" t="s">
        <v>627</v>
      </c>
      <c s="4" r="C5" t="s">
        <v>627</v>
      </c>
      <c s="4" r="D5" t="s">
        <v>627</v>
      </c>
    </row>
    <row spans="1:4" r="6">
      <c s="4" r="A6" t="s">
        <v>628</v>
      </c>
      <c s="4" r="B6" t="s">
        <v>629</v>
      </c>
      <c s="4" r="D6" t="s">
        <v>630</v>
      </c>
    </row>
    <row spans="1:4" r="7">
      <c s="4" r="A7" t="s">
        <v>631</v>
      </c>
      <c s="4" r="B7" t="s">
        <v>632</v>
      </c>
    </row>
    <row spans="1:4" r="8">
      <c s="4" r="A8" t="s">
        <v>633</v>
      </c>
      <c s="4" r="B8" t="s">
        <v>634</v>
      </c>
      <c s="4" r="C8" t="s">
        <v>634</v>
      </c>
      <c s="4" r="D8" t="s">
        <v>634</v>
      </c>
    </row>
    <row spans="1:4" r="9">
      <c s="4" r="A9" t="s">
        <v>635</v>
      </c>
      <c s="4" r="B9" t="s">
        <v>636</v>
      </c>
      <c s="4" r="C9" t="s">
        <v>637</v>
      </c>
      <c s="4" r="D9" t="s">
        <v>638</v>
      </c>
    </row>
    <row spans="1:4" r="10">
      <c s="4" r="A10" t="s">
        <v>639</v>
      </c>
      <c s="4" r="B10" t="s">
        <v>640</v>
      </c>
      <c s="4" r="C10" t="s">
        <v>641</v>
      </c>
      <c s="4" r="D10" t="s">
        <v>641</v>
      </c>
    </row>
    <row spans="1:4" r="11">
      <c s="4" r="A11" t="s">
        <v>642</v>
      </c>
    </row>
    <row spans="1:4" r="12">
      <c s="3" r="A12" t="s">
        <v>517</v>
      </c>
    </row>
    <row spans="1:4" r="13">
      <c s="4" r="A13" t="s">
        <v>626</v>
      </c>
      <c s="4" r="B13" t="s">
        <v>643</v>
      </c>
      <c s="4" r="C13" t="s">
        <v>644</v>
      </c>
      <c s="4" r="D13" t="s">
        <v>645</v>
      </c>
    </row>
    <row spans="1:4" r="14">
      <c s="4" r="A14" t="s">
        <v>628</v>
      </c>
      <c s="4" r="B14" t="s">
        <v>646</v>
      </c>
      <c s="4" r="C14" t="s">
        <v>647</v>
      </c>
      <c s="4" r="D14" t="s">
        <v>648</v>
      </c>
    </row>
    <row spans="1:4" r="15">
      <c s="4" r="A15" t="s">
        <v>635</v>
      </c>
      <c s="4" r="B15" t="s">
        <v>649</v>
      </c>
      <c s="4" r="C15" t="s">
        <v>650</v>
      </c>
      <c s="4" r="D15" t="s">
        <v>651</v>
      </c>
    </row>
    <row spans="1:4" r="16">
      <c s="4" r="A16" t="s">
        <v>639</v>
      </c>
      <c s="4" r="B16" t="s">
        <v>573</v>
      </c>
      <c s="4" r="C16" t="s">
        <v>573</v>
      </c>
      <c s="4" r="D16" t="s">
        <v>652</v>
      </c>
    </row>
    <row spans="1:4" r="17">
      <c s="4" r="A17" t="s">
        <v>653</v>
      </c>
      <c s="4" r="B17" t="s">
        <v>654</v>
      </c>
      <c s="4" r="C17" t="s">
        <v>655</v>
      </c>
      <c s="4" r="D17" t="s">
        <v>656</v>
      </c>
    </row>
    <row spans="1:4" r="18">
      <c s="4" r="A18" t="s">
        <v>657</v>
      </c>
    </row>
    <row spans="1:4" r="19">
      <c s="3" r="A19" t="s">
        <v>517</v>
      </c>
    </row>
    <row spans="1:4" r="20">
      <c s="4" r="A20" t="s">
        <v>633</v>
      </c>
      <c s="4" r="B20" t="s">
        <v>658</v>
      </c>
      <c s="4" r="C20" t="s">
        <v>658</v>
      </c>
      <c s="4" r="D20" t="s">
        <v>659</v>
      </c>
    </row>
    <row spans="1:4" r="21">
      <c s="4" r="A21" t="s">
        <v>660</v>
      </c>
    </row>
    <row spans="1:4" r="22">
      <c s="3" r="A22" t="s">
        <v>517</v>
      </c>
    </row>
    <row spans="1:4" r="23">
      <c s="4" r="A23" t="s">
        <v>633</v>
      </c>
      <c s="4" r="B23" t="s">
        <v>534</v>
      </c>
      <c s="4" r="C23" t="s">
        <v>534</v>
      </c>
      <c s="4" r="D23" t="s">
        <v>5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79"/>
    <col customWidth="1" max="2" min="2" width="30"/>
  </cols>
  <sheetData>
    <row spans="1:2" r="1">
      <c s="1" r="A1" t="s">
        <v>661</v>
      </c>
      <c s="2" r="B1" t="s">
        <v>1</v>
      </c>
    </row>
    <row spans="1:2" r="2">
      <c s="2" r="B2" t="s">
        <v>662</v>
      </c>
    </row>
    <row spans="1:2" r="3">
      <c s="4" r="A3" t="s">
        <v>663</v>
      </c>
    </row>
    <row spans="1:2" r="4">
      <c s="3" r="A4" t="s">
        <v>517</v>
      </c>
    </row>
    <row spans="1:2" r="5">
      <c s="4" r="A5" t="s">
        <v>664</v>
      </c>
      <c s="9" r="B5" t="n">
        <v>0.73</v>
      </c>
    </row>
    <row spans="1:2" r="6">
      <c s="4" r="A6" t="s">
        <v>665</v>
      </c>
      <c s="9" r="B6" t="n">
        <v>0.87</v>
      </c>
    </row>
    <row spans="1:2" r="7">
      <c s="4" r="A7" t="s">
        <v>666</v>
      </c>
      <c s="6" r="B7" t="n">
        <v>2494482</v>
      </c>
    </row>
    <row spans="1:2" r="8">
      <c s="4" r="A8" t="s">
        <v>667</v>
      </c>
      <c s="4" r="B8" t="s">
        <v>668</v>
      </c>
    </row>
    <row spans="1:2" r="9">
      <c s="4" r="A9" t="s">
        <v>669</v>
      </c>
      <c s="9" r="B9" t="n">
        <v>0.78</v>
      </c>
    </row>
    <row spans="1:2" r="10">
      <c s="4" r="A10" t="s">
        <v>670</v>
      </c>
      <c s="6" r="B10" t="n">
        <v>2346554</v>
      </c>
    </row>
    <row spans="1:2" r="11">
      <c s="4" r="A11" t="s">
        <v>671</v>
      </c>
      <c s="9" r="B11" t="n">
        <v>0.78</v>
      </c>
    </row>
    <row spans="1:2" r="12">
      <c s="4" r="A12" t="s">
        <v>672</v>
      </c>
    </row>
    <row spans="1:2" r="13">
      <c s="3" r="A13" t="s">
        <v>517</v>
      </c>
    </row>
    <row spans="1:2" r="14">
      <c s="4" r="A14" t="s">
        <v>664</v>
      </c>
      <c s="11" r="B14" t="n">
        <v>0.88</v>
      </c>
    </row>
    <row spans="1:2" r="15">
      <c s="4" r="A15" t="s">
        <v>665</v>
      </c>
      <c s="9" r="B15" t="n">
        <v>0.88</v>
      </c>
    </row>
    <row spans="1:2" r="16">
      <c s="4" r="A16" t="s">
        <v>666</v>
      </c>
      <c s="6" r="B16" t="n">
        <v>3235932</v>
      </c>
    </row>
    <row spans="1:2" r="17">
      <c s="4" r="A17" t="s">
        <v>667</v>
      </c>
      <c s="4" r="B17" t="s">
        <v>673</v>
      </c>
    </row>
    <row spans="1:2" r="18">
      <c s="4" r="A18" t="s">
        <v>669</v>
      </c>
      <c s="9" r="B18" t="n">
        <v>0.88</v>
      </c>
    </row>
    <row spans="1:2" r="19">
      <c s="4" r="A19" t="s">
        <v>670</v>
      </c>
      <c s="6" r="B19" t="n">
        <v>1631647</v>
      </c>
    </row>
    <row spans="1:2" r="20">
      <c s="4" r="A20" t="s">
        <v>671</v>
      </c>
      <c s="9" r="B20" t="n">
        <v>0.88</v>
      </c>
    </row>
    <row spans="1:2" r="21">
      <c s="4" r="A21" t="s">
        <v>674</v>
      </c>
    </row>
    <row spans="1:2" r="22">
      <c s="3" r="A22" t="s">
        <v>517</v>
      </c>
    </row>
    <row spans="1:2" r="23">
      <c s="4" r="A23" t="s">
        <v>664</v>
      </c>
      <c s="6" r="B23" t="n">
        <v>1</v>
      </c>
    </row>
    <row spans="1:2" r="24">
      <c s="4" r="A24" t="s">
        <v>665</v>
      </c>
      <c s="9" r="B24" t="n">
        <v>1.2</v>
      </c>
    </row>
    <row spans="1:2" r="25">
      <c s="4" r="A25" t="s">
        <v>666</v>
      </c>
      <c s="6" r="B25" t="n">
        <v>388855</v>
      </c>
    </row>
    <row spans="1:2" r="26">
      <c s="4" r="A26" t="s">
        <v>667</v>
      </c>
      <c s="4" r="B26" t="s">
        <v>675</v>
      </c>
    </row>
    <row spans="1:2" r="27">
      <c s="4" r="A27" t="s">
        <v>669</v>
      </c>
      <c s="9" r="B27" t="n">
        <v>1.08</v>
      </c>
    </row>
    <row spans="1:2" r="28">
      <c s="4" r="A28" t="s">
        <v>670</v>
      </c>
      <c s="6" r="B28" t="n">
        <v>310292</v>
      </c>
    </row>
    <row spans="1:2" r="29">
      <c s="4" r="A29" t="s">
        <v>671</v>
      </c>
      <c s="9" r="B29" t="n">
        <v>1.1</v>
      </c>
    </row>
    <row spans="1:2" r="30">
      <c s="4" r="A30" t="s">
        <v>676</v>
      </c>
    </row>
    <row spans="1:2" r="31">
      <c s="3" r="A31" t="s">
        <v>517</v>
      </c>
    </row>
    <row spans="1:2" r="32">
      <c s="4" r="A32" t="s">
        <v>664</v>
      </c>
      <c s="11" r="B32" t="n">
        <v>1.21</v>
      </c>
    </row>
    <row spans="1:2" r="33">
      <c s="4" r="A33" t="s">
        <v>665</v>
      </c>
      <c s="9" r="B33" t="n">
        <v>1.21</v>
      </c>
    </row>
    <row spans="1:2" r="34">
      <c s="4" r="A34" t="s">
        <v>666</v>
      </c>
      <c s="6" r="B34" t="n">
        <v>3537417</v>
      </c>
    </row>
    <row spans="1:2" r="35">
      <c s="4" r="A35" t="s">
        <v>667</v>
      </c>
      <c s="4" r="B35" t="s">
        <v>677</v>
      </c>
    </row>
    <row spans="1:2" r="36">
      <c s="4" r="A36" t="s">
        <v>669</v>
      </c>
      <c s="9" r="B36" t="n">
        <v>1.21</v>
      </c>
    </row>
    <row spans="1:2" r="37">
      <c s="4" r="A37" t="s">
        <v>670</v>
      </c>
      <c s="6" r="B37" t="n">
        <v>3015494</v>
      </c>
    </row>
    <row spans="1:2" r="38">
      <c s="4" r="A38" t="s">
        <v>671</v>
      </c>
      <c s="9" r="B38" t="n">
        <v>1.21</v>
      </c>
    </row>
    <row spans="1:2" r="39">
      <c s="4" r="A39" t="s">
        <v>678</v>
      </c>
    </row>
    <row spans="1:2" r="40">
      <c s="3" r="A40" t="s">
        <v>517</v>
      </c>
    </row>
    <row spans="1:2" r="41">
      <c s="4" r="A41" t="s">
        <v>664</v>
      </c>
      <c s="11" r="B41" t="n">
        <v>1.24</v>
      </c>
    </row>
    <row spans="1:2" r="42">
      <c s="4" r="A42" t="s">
        <v>665</v>
      </c>
      <c s="9" r="B42" t="n">
        <v>1.93</v>
      </c>
    </row>
    <row spans="1:2" r="43">
      <c s="4" r="A43" t="s">
        <v>666</v>
      </c>
      <c s="6" r="B43" t="n">
        <v>1436463</v>
      </c>
    </row>
    <row spans="1:2" r="44">
      <c s="4" r="A44" t="s">
        <v>667</v>
      </c>
      <c s="4" r="B44" t="s">
        <v>679</v>
      </c>
    </row>
    <row spans="1:2" r="45">
      <c s="4" r="A45" t="s">
        <v>669</v>
      </c>
      <c s="9" r="B45" t="n">
        <v>1.46</v>
      </c>
    </row>
    <row spans="1:2" r="46">
      <c s="4" r="A46" t="s">
        <v>670</v>
      </c>
      <c s="6" r="B46" t="n">
        <v>1033358</v>
      </c>
    </row>
    <row spans="1:2" r="47">
      <c s="4" r="A47" t="s">
        <v>671</v>
      </c>
      <c s="9" r="B47" t="n">
        <v>1.46</v>
      </c>
    </row>
    <row spans="1:2" r="48">
      <c s="4" r="A48" t="s">
        <v>680</v>
      </c>
    </row>
    <row spans="1:2" r="49">
      <c s="3" r="A49" t="s">
        <v>517</v>
      </c>
    </row>
    <row spans="1:2" r="50">
      <c s="4" r="A50" t="s">
        <v>664</v>
      </c>
      <c s="11" r="B50" t="n">
        <v>2.09</v>
      </c>
    </row>
    <row spans="1:2" r="51">
      <c s="4" r="A51" t="s">
        <v>665</v>
      </c>
      <c s="9" r="B51" t="n">
        <v>2.09</v>
      </c>
    </row>
    <row spans="1:2" r="52">
      <c s="4" r="A52" t="s">
        <v>666</v>
      </c>
      <c s="6" r="B52" t="n">
        <v>3956166</v>
      </c>
    </row>
    <row spans="1:2" r="53">
      <c s="4" r="A53" t="s">
        <v>667</v>
      </c>
      <c s="4" r="B53" t="s">
        <v>681</v>
      </c>
    </row>
    <row spans="1:2" r="54">
      <c s="4" r="A54" t="s">
        <v>669</v>
      </c>
      <c s="9" r="B54" t="n">
        <v>2.09</v>
      </c>
    </row>
    <row spans="1:2" r="55">
      <c s="4" r="A55" t="s">
        <v>670</v>
      </c>
      <c s="6" r="B55" t="n">
        <v>2949018</v>
      </c>
    </row>
    <row spans="1:2" r="56">
      <c s="4" r="A56" t="s">
        <v>671</v>
      </c>
      <c s="9" r="B56" t="n">
        <v>2.09</v>
      </c>
    </row>
    <row spans="1:2" r="57">
      <c s="4" r="A57" t="s">
        <v>682</v>
      </c>
    </row>
    <row spans="1:2" r="58">
      <c s="3" r="A58" t="s">
        <v>517</v>
      </c>
    </row>
    <row spans="1:2" r="59">
      <c s="4" r="A59" t="s">
        <v>664</v>
      </c>
      <c s="11" r="B59" t="n">
        <v>2.13</v>
      </c>
    </row>
    <row spans="1:2" r="60">
      <c s="4" r="A60" t="s">
        <v>665</v>
      </c>
      <c s="9" r="B60" t="n">
        <v>2.77</v>
      </c>
    </row>
    <row spans="1:2" r="61">
      <c s="4" r="A61" t="s">
        <v>666</v>
      </c>
      <c s="6" r="B61" t="n">
        <v>2739429</v>
      </c>
    </row>
    <row spans="1:2" r="62">
      <c s="4" r="A62" t="s">
        <v>667</v>
      </c>
      <c s="4" r="B62" t="s">
        <v>683</v>
      </c>
    </row>
    <row spans="1:2" r="63">
      <c s="4" r="A63" t="s">
        <v>669</v>
      </c>
      <c s="9" r="B63" t="n">
        <v>2.22</v>
      </c>
    </row>
    <row spans="1:2" r="64">
      <c s="4" r="A64" t="s">
        <v>670</v>
      </c>
      <c s="6" r="B64" t="n">
        <v>2636205</v>
      </c>
    </row>
    <row spans="1:2" r="65">
      <c s="4" r="A65" t="s">
        <v>671</v>
      </c>
      <c s="9" r="B65" t="n">
        <v>2.21</v>
      </c>
    </row>
    <row spans="1:2" r="66">
      <c s="4" r="A66" t="s">
        <v>684</v>
      </c>
    </row>
    <row spans="1:2" r="67">
      <c s="3" r="A67" t="s">
        <v>517</v>
      </c>
    </row>
    <row spans="1:2" r="68">
      <c s="4" r="A68" t="s">
        <v>664</v>
      </c>
      <c s="11" r="B68" t="n">
        <v>2.8</v>
      </c>
    </row>
    <row spans="1:2" r="69">
      <c s="4" r="A69" t="s">
        <v>665</v>
      </c>
      <c s="9" r="B69" t="n">
        <v>3.26</v>
      </c>
    </row>
    <row spans="1:2" r="70">
      <c s="4" r="A70" t="s">
        <v>666</v>
      </c>
      <c s="6" r="B70" t="n">
        <v>4166269</v>
      </c>
    </row>
    <row spans="1:2" r="71">
      <c s="4" r="A71" t="s">
        <v>667</v>
      </c>
      <c s="4" r="B71" t="s">
        <v>685</v>
      </c>
    </row>
    <row spans="1:2" r="72">
      <c s="4" r="A72" t="s">
        <v>669</v>
      </c>
      <c s="9" r="B72" t="n">
        <v>3.16</v>
      </c>
    </row>
    <row spans="1:2" r="73">
      <c s="4" r="A73" t="s">
        <v>670</v>
      </c>
      <c s="6" r="B73" t="n">
        <v>3956269</v>
      </c>
    </row>
    <row spans="1:2" r="74">
      <c s="4" r="A74" t="s">
        <v>671</v>
      </c>
      <c s="9" r="B74" t="n">
        <v>3.18</v>
      </c>
    </row>
    <row spans="1:2" r="75">
      <c s="4" r="A75" t="s">
        <v>686</v>
      </c>
    </row>
    <row spans="1:2" r="76">
      <c s="3" r="A76" t="s">
        <v>517</v>
      </c>
    </row>
    <row spans="1:2" r="77">
      <c s="4" r="A77" t="s">
        <v>664</v>
      </c>
      <c s="11" r="B77" t="n">
        <v>3.29</v>
      </c>
    </row>
    <row spans="1:2" r="78">
      <c s="4" r="A78" t="s">
        <v>665</v>
      </c>
      <c s="9" r="B78" t="n">
        <v>5.27</v>
      </c>
    </row>
    <row spans="1:2" r="79">
      <c s="4" r="A79" t="s">
        <v>666</v>
      </c>
      <c s="6" r="B79" t="n">
        <v>3695694</v>
      </c>
    </row>
    <row spans="1:2" r="80">
      <c s="4" r="A80" t="s">
        <v>667</v>
      </c>
      <c s="4" r="B80" t="s">
        <v>687</v>
      </c>
    </row>
    <row spans="1:2" r="81">
      <c s="4" r="A81" t="s">
        <v>669</v>
      </c>
      <c s="9" r="B81" t="n">
        <v>4.59</v>
      </c>
    </row>
    <row spans="1:2" r="82">
      <c s="4" r="A82" t="s">
        <v>670</v>
      </c>
      <c s="6" r="B82" t="n">
        <v>3695694</v>
      </c>
    </row>
    <row spans="1:2" r="83">
      <c s="4" r="A83" t="s">
        <v>671</v>
      </c>
      <c s="9" r="B83" t="n">
        <v>4.59</v>
      </c>
    </row>
    <row spans="1:2" r="84">
      <c s="4" r="A84" t="s">
        <v>688</v>
      </c>
    </row>
    <row spans="1:2" r="85">
      <c s="3" r="A85" t="s">
        <v>517</v>
      </c>
    </row>
    <row spans="1:2" r="86">
      <c s="4" r="A86" t="s">
        <v>664</v>
      </c>
      <c s="11" r="B86" t="n">
        <v>5.38</v>
      </c>
    </row>
    <row spans="1:2" r="87">
      <c s="4" r="A87" t="s">
        <v>665</v>
      </c>
      <c s="9" r="B87" t="n">
        <v>6.32</v>
      </c>
    </row>
    <row spans="1:2" r="88">
      <c s="4" r="A88" t="s">
        <v>666</v>
      </c>
      <c s="6" r="B88" t="n">
        <v>1647746</v>
      </c>
    </row>
    <row spans="1:2" r="89">
      <c s="4" r="A89" t="s">
        <v>667</v>
      </c>
      <c s="4" r="B89" t="s">
        <v>689</v>
      </c>
    </row>
    <row spans="1:2" r="90">
      <c s="4" r="A90" t="s">
        <v>669</v>
      </c>
      <c s="9" r="B90" t="n">
        <v>5.91</v>
      </c>
    </row>
    <row spans="1:2" r="91">
      <c s="4" r="A91" t="s">
        <v>670</v>
      </c>
      <c s="6" r="B91" t="n">
        <v>1647746</v>
      </c>
    </row>
    <row spans="1:2" r="92">
      <c s="4" r="A92" t="s">
        <v>671</v>
      </c>
      <c s="9" r="B92" t="n">
        <v>5.91</v>
      </c>
    </row>
    <row spans="1:2" r="93">
      <c s="4" r="A93" t="s">
        <v>690</v>
      </c>
    </row>
    <row spans="1:2" r="94">
      <c s="3" r="A94" t="s">
        <v>517</v>
      </c>
    </row>
    <row spans="1:2" r="95">
      <c s="4" r="A95" t="s">
        <v>664</v>
      </c>
      <c s="11" r="B95" t="n">
        <v>0.73</v>
      </c>
    </row>
    <row spans="1:2" r="96">
      <c s="4" r="A96" t="s">
        <v>665</v>
      </c>
      <c s="9" r="B96" t="n">
        <v>6.32</v>
      </c>
    </row>
    <row spans="1:2" r="97">
      <c s="4" r="A97" t="s">
        <v>666</v>
      </c>
      <c s="6" r="B97" t="n">
        <v>27298453</v>
      </c>
    </row>
    <row spans="1:2" r="98">
      <c s="4" r="A98" t="s">
        <v>667</v>
      </c>
      <c s="4" r="B98" t="s">
        <v>599</v>
      </c>
    </row>
    <row spans="1:2" r="99">
      <c s="4" r="A99" t="s">
        <v>669</v>
      </c>
      <c s="9" r="B99" t="n">
        <v>2.41</v>
      </c>
    </row>
    <row spans="1:2" r="100">
      <c s="4" r="A100" t="s">
        <v>670</v>
      </c>
      <c s="6" r="B100" t="n">
        <v>23222277</v>
      </c>
    </row>
    <row spans="1:2" r="101">
      <c s="4" r="A101" t="s">
        <v>671</v>
      </c>
      <c s="9" r="B101" t="n">
        <v>2.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9"/>
    <col customWidth="1" max="3" min="3" width="14"/>
    <col customWidth="1" max="4" min="4" width="14"/>
  </cols>
  <sheetData>
    <row spans="1:4" r="1">
      <c s="1" r="A1" t="s">
        <v>691</v>
      </c>
      <c s="2" r="B1" t="s">
        <v>1</v>
      </c>
    </row>
    <row spans="1:4" r="2">
      <c s="2" r="B2" t="s">
        <v>2</v>
      </c>
      <c s="2" r="C2" t="s">
        <v>32</v>
      </c>
      <c s="2" r="D2" t="s">
        <v>77</v>
      </c>
    </row>
    <row spans="1:4" r="3">
      <c s="3" r="A3" t="s">
        <v>692</v>
      </c>
    </row>
    <row spans="1:4" r="4">
      <c s="4" r="A4" t="s">
        <v>693</v>
      </c>
      <c s="7" r="B4" t="n">
        <v>397000</v>
      </c>
      <c s="7" r="C4" t="n">
        <v>405000</v>
      </c>
    </row>
    <row spans="1:4" r="5">
      <c s="4" r="A5" t="s">
        <v>694</v>
      </c>
      <c s="6" r="B5" t="n">
        <v>61000</v>
      </c>
    </row>
    <row spans="1:4" r="6">
      <c s="4" r="A6" t="s">
        <v>695</v>
      </c>
      <c s="7" r="B6" t="n">
        <v>-8000</v>
      </c>
      <c s="7" r="C6" t="n">
        <v>85000</v>
      </c>
      <c s="7" r="D6" t="n">
        <v>320000</v>
      </c>
    </row>
    <row spans="1:4" r="7">
      <c s="4" r="A7" t="s">
        <v>696</v>
      </c>
      <c s="4" r="B7" t="s">
        <v>697</v>
      </c>
      <c s="4" r="C7" t="s">
        <v>697</v>
      </c>
      <c s="4" r="D7" t="s">
        <v>697</v>
      </c>
    </row>
    <row spans="1:4" r="8">
      <c s="4" r="A8" t="s">
        <v>698</v>
      </c>
      <c s="7" r="B8" t="n">
        <v>53000</v>
      </c>
      <c s="7" r="C8" t="n">
        <v>24000</v>
      </c>
      <c s="7" r="D8" t="n">
        <v>320000</v>
      </c>
    </row>
    <row spans="1:4" r="9">
      <c s="4" r="A9" t="s">
        <v>699</v>
      </c>
      <c s="6" r="B9" t="n">
        <v>7200000</v>
      </c>
      <c s="6" r="C9" t="n">
        <v>8900000</v>
      </c>
      <c s="6" r="D9" t="n">
        <v>11700000</v>
      </c>
    </row>
    <row spans="1:4" r="10">
      <c s="4" r="A10" t="s">
        <v>700</v>
      </c>
      <c s="6" r="B10" t="n">
        <v>6965000</v>
      </c>
      <c s="6" r="C10" t="n">
        <v>5702000</v>
      </c>
      <c s="6" r="D10" t="n">
        <v>5252000</v>
      </c>
    </row>
    <row spans="1:4" r="11">
      <c s="4" r="A11" t="s">
        <v>701</v>
      </c>
      <c s="6" r="B11" t="n">
        <v>0</v>
      </c>
      <c s="6" r="C11" t="n">
        <v>0</v>
      </c>
      <c s="6" r="D11" t="n">
        <v>0</v>
      </c>
    </row>
    <row spans="1:4" r="12">
      <c s="4" r="A12" t="s">
        <v>702</v>
      </c>
    </row>
    <row spans="1:4" r="13">
      <c s="3" r="A13" t="s">
        <v>692</v>
      </c>
    </row>
    <row spans="1:4" r="14">
      <c s="4" r="A14" t="s">
        <v>703</v>
      </c>
      <c s="7" r="B14" t="n">
        <v>295600000</v>
      </c>
    </row>
    <row spans="1:4" r="15">
      <c s="4" r="A15" t="s">
        <v>704</v>
      </c>
      <c s="4" r="B15" t="s">
        <v>705</v>
      </c>
    </row>
    <row spans="1:4" r="16">
      <c s="4" r="A16" t="s">
        <v>706</v>
      </c>
    </row>
    <row spans="1:4" r="17">
      <c s="3" r="A17" t="s">
        <v>692</v>
      </c>
    </row>
    <row spans="1:4" r="18">
      <c s="4" r="A18" t="s">
        <v>695</v>
      </c>
      <c s="7" r="B18" t="n">
        <v>53000</v>
      </c>
      <c s="7" r="C18" t="n">
        <v>24000</v>
      </c>
      <c s="7" r="D18" t="n">
        <v>320000</v>
      </c>
    </row>
    <row spans="1:4" r="19">
      <c s="4" r="A19" t="s">
        <v>707</v>
      </c>
    </row>
    <row spans="1:4" r="20">
      <c s="3" r="A20" t="s">
        <v>692</v>
      </c>
    </row>
    <row spans="1:4" r="21">
      <c s="4" r="A21" t="s">
        <v>703</v>
      </c>
      <c s="7" r="B21" t="n">
        <v>211300000</v>
      </c>
    </row>
    <row spans="1:4" r="22">
      <c s="4" r="A22" t="s">
        <v>704</v>
      </c>
      <c s="4" r="B22" t="s">
        <v>708</v>
      </c>
    </row>
    <row spans="1:4" r="23">
      <c s="4" r="A23" t="s">
        <v>709</v>
      </c>
    </row>
    <row spans="1:4" r="24">
      <c s="3" r="A24" t="s">
        <v>692</v>
      </c>
    </row>
    <row spans="1:4" r="25">
      <c s="4" r="A25" t="s">
        <v>710</v>
      </c>
      <c s="7" r="B25" t="n">
        <v>9900000</v>
      </c>
    </row>
    <row spans="1:4" r="26">
      <c s="4" r="A26" t="s">
        <v>704</v>
      </c>
      <c s="4" r="B26" t="s">
        <v>711</v>
      </c>
    </row>
    <row spans="1:4" r="27">
      <c s="4" r="A27" t="s">
        <v>712</v>
      </c>
    </row>
    <row spans="1:4" r="28">
      <c s="3" r="A28" t="s">
        <v>692</v>
      </c>
    </row>
    <row spans="1:4" r="29">
      <c s="4" r="A29" t="s">
        <v>710</v>
      </c>
      <c s="7" r="B29" t="n">
        <v>10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32</v>
      </c>
      <c s="2" r="D2" t="s">
        <v>77</v>
      </c>
    </row>
    <row spans="1:4" r="3">
      <c s="3" r="A3" t="s">
        <v>714</v>
      </c>
    </row>
    <row spans="1:4" r="4">
      <c s="4" r="A4" t="s">
        <v>715</v>
      </c>
      <c s="7" r="B4" t="n">
        <v>-7681</v>
      </c>
      <c s="7" r="C4" t="n">
        <v>-7502</v>
      </c>
      <c s="7" r="D4" t="n">
        <v>-7184</v>
      </c>
    </row>
    <row spans="1:4" r="5">
      <c s="4" r="A5" t="s">
        <v>716</v>
      </c>
      <c s="6" r="B5" t="n">
        <v>0</v>
      </c>
      <c s="6" r="C5" t="n">
        <v>0</v>
      </c>
      <c s="6" r="D5" t="n">
        <v>0</v>
      </c>
    </row>
    <row spans="1:4" r="6">
      <c s="4" r="A6" t="s">
        <v>717</v>
      </c>
      <c s="6" r="B6" t="n">
        <v>7725</v>
      </c>
      <c s="6" r="C6" t="n">
        <v>6854</v>
      </c>
      <c s="6" r="D6" t="n">
        <v>9517</v>
      </c>
    </row>
    <row spans="1:4" r="7">
      <c s="4" r="A7" t="s">
        <v>127</v>
      </c>
      <c s="6" r="B7" t="n">
        <v>530</v>
      </c>
      <c s="6" r="C7" t="n">
        <v>1139</v>
      </c>
      <c s="6" r="D7" t="n">
        <v>375</v>
      </c>
    </row>
    <row spans="1:4" r="8">
      <c s="4" r="A8" t="s">
        <v>718</v>
      </c>
      <c s="6" r="B8" t="n">
        <v>56</v>
      </c>
      <c s="6" r="C8" t="n">
        <v>-2</v>
      </c>
      <c s="6" r="D8" t="n">
        <v>-1718</v>
      </c>
    </row>
    <row spans="1:4" r="9">
      <c s="4" r="A9" t="s">
        <v>719</v>
      </c>
      <c s="6" r="B9" t="n">
        <v>-577</v>
      </c>
      <c s="6" r="C9" t="n">
        <v>-465</v>
      </c>
      <c s="6" r="D9" t="n">
        <v>-670</v>
      </c>
    </row>
    <row spans="1:4" r="10">
      <c s="4" r="A10" t="s">
        <v>698</v>
      </c>
      <c s="7" r="B10" t="n">
        <v>53</v>
      </c>
      <c s="7" r="C10" t="n">
        <v>24</v>
      </c>
      <c s="7" r="D10" t="n">
        <v>3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0</v>
      </c>
      <c s="2" r="B1" t="s">
        <v>2</v>
      </c>
      <c s="2" r="C1" t="s">
        <v>32</v>
      </c>
    </row>
    <row spans="1:3" r="2">
      <c s="3" r="A2" t="s">
        <v>721</v>
      </c>
    </row>
    <row spans="1:3" r="3">
      <c s="4" r="A3" t="s">
        <v>722</v>
      </c>
      <c s="7" r="B3" t="n">
        <v>111696</v>
      </c>
      <c s="7" r="C3" t="n">
        <v>105609</v>
      </c>
    </row>
    <row spans="1:3" r="4">
      <c s="4" r="A4" t="s">
        <v>723</v>
      </c>
      <c s="6" r="B4" t="n">
        <v>12001</v>
      </c>
      <c s="6" r="C4" t="n">
        <v>10995</v>
      </c>
    </row>
    <row spans="1:3" r="5">
      <c s="4" r="A5" t="s">
        <v>724</v>
      </c>
      <c s="6" r="B5" t="n">
        <v>132</v>
      </c>
      <c s="6" r="C5" t="n">
        <v>456</v>
      </c>
    </row>
    <row spans="1:3" r="6">
      <c s="4" r="A6" t="s">
        <v>135</v>
      </c>
      <c s="6" r="B6" t="n">
        <v>1045</v>
      </c>
      <c s="6" r="C6" t="n">
        <v>516</v>
      </c>
    </row>
    <row spans="1:3" r="7">
      <c s="4" r="A7" t="s">
        <v>127</v>
      </c>
      <c s="6" r="B7" t="n">
        <v>9605</v>
      </c>
      <c s="6" r="C7" t="n">
        <v>9402</v>
      </c>
    </row>
    <row spans="1:3" r="8">
      <c s="4" r="A8" t="s">
        <v>719</v>
      </c>
      <c s="6" r="B8" t="n">
        <v>3645</v>
      </c>
      <c s="6" r="C8" t="n">
        <v>3967</v>
      </c>
    </row>
    <row spans="1:3" r="9">
      <c s="4" r="A9" t="s">
        <v>725</v>
      </c>
      <c s="6" r="B9" t="n">
        <v>138124</v>
      </c>
      <c s="6" r="C9" t="n">
        <v>130945</v>
      </c>
    </row>
    <row spans="1:3" r="10">
      <c s="4" r="A10" t="s">
        <v>726</v>
      </c>
      <c s="6" r="B10" t="n">
        <v>-138124</v>
      </c>
      <c s="6" r="C10" t="n">
        <v>-130945</v>
      </c>
    </row>
    <row spans="1:3" r="11">
      <c s="4" r="A11" t="s">
        <v>727</v>
      </c>
      <c s="6" r="B11" t="n">
        <v>-397</v>
      </c>
      <c s="6" r="C11" t="n">
        <v>-405</v>
      </c>
    </row>
    <row spans="1:3" r="12">
      <c s="4" r="A12" t="s">
        <v>728</v>
      </c>
      <c s="7" r="B12" t="n">
        <v>-397</v>
      </c>
      <c s="7" r="C12" t="n">
        <v>-4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9</v>
      </c>
      <c s="2" r="B1" t="s">
        <v>1</v>
      </c>
    </row>
    <row spans="1:3" r="2">
      <c s="2" r="B2" t="s">
        <v>2</v>
      </c>
      <c s="2" r="C2" t="s">
        <v>32</v>
      </c>
    </row>
    <row spans="1:3" r="3">
      <c s="3" r="A3" t="s">
        <v>730</v>
      </c>
    </row>
    <row spans="1:3" r="4">
      <c s="4" r="A4" t="s">
        <v>731</v>
      </c>
      <c s="7" r="B4" t="n">
        <v>5702</v>
      </c>
      <c s="7" r="C4" t="n">
        <v>5252</v>
      </c>
    </row>
    <row spans="1:3" r="5">
      <c s="4" r="A5" t="s">
        <v>732</v>
      </c>
      <c s="6" r="B5" t="n">
        <v>737</v>
      </c>
    </row>
    <row spans="1:3" r="6">
      <c s="4" r="A6" t="s">
        <v>733</v>
      </c>
      <c s="6" r="B6" t="n">
        <v>526</v>
      </c>
      <c s="6" r="C6" t="n">
        <v>450</v>
      </c>
    </row>
    <row spans="1:3" r="7">
      <c s="4" r="A7" t="s">
        <v>734</v>
      </c>
      <c s="6" r="B7" t="n">
        <v>0</v>
      </c>
      <c s="6" r="C7" t="n">
        <v>0</v>
      </c>
    </row>
    <row spans="1:3" r="8">
      <c s="4" r="A8" t="s">
        <v>735</v>
      </c>
      <c s="6" r="B8" t="n">
        <v>0</v>
      </c>
      <c s="6" r="C8" t="n">
        <v>0</v>
      </c>
    </row>
    <row spans="1:3" r="9">
      <c s="4" r="A9" t="s">
        <v>736</v>
      </c>
      <c s="7" r="B9" t="n">
        <v>6965</v>
      </c>
      <c s="7" r="C9" t="n">
        <v>57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7</v>
      </c>
      <c s="2" r="B1" t="s">
        <v>331</v>
      </c>
      <c s="2" r="J1" t="s">
        <v>1</v>
      </c>
    </row>
    <row spans="1:12" r="2">
      <c s="2" r="B2" t="s">
        <v>2</v>
      </c>
      <c s="2" r="C2" t="s">
        <v>332</v>
      </c>
      <c s="2" r="D2" t="s">
        <v>4</v>
      </c>
      <c s="2" r="E2" t="s">
        <v>333</v>
      </c>
      <c s="2" r="F2" t="s">
        <v>32</v>
      </c>
      <c s="2" r="G2" t="s">
        <v>334</v>
      </c>
      <c s="2" r="H2" t="s">
        <v>335</v>
      </c>
      <c s="2" r="I2" t="s">
        <v>336</v>
      </c>
      <c s="2" r="J2" t="s">
        <v>2</v>
      </c>
      <c s="2" r="K2" t="s">
        <v>32</v>
      </c>
      <c s="2" r="L2" t="s">
        <v>77</v>
      </c>
    </row>
    <row spans="1:12" r="3">
      <c s="3" r="A3" t="s">
        <v>738</v>
      </c>
    </row>
    <row spans="1:12" r="4">
      <c s="4" r="A4" t="s">
        <v>338</v>
      </c>
      <c s="7" r="B4" t="n">
        <v>5167</v>
      </c>
      <c s="7" r="C4" t="n">
        <v>4743</v>
      </c>
      <c s="7" r="D4" t="n">
        <v>4441</v>
      </c>
      <c s="7" r="E4" t="n">
        <v>4773</v>
      </c>
      <c s="7" r="F4" t="n">
        <v>4269</v>
      </c>
      <c s="7" r="G4" t="n">
        <v>4258</v>
      </c>
      <c s="7" r="H4" t="n">
        <v>4581</v>
      </c>
      <c s="7" r="I4" t="n">
        <v>6293</v>
      </c>
      <c s="7" r="J4" t="n">
        <v>19124</v>
      </c>
      <c s="7" r="K4" t="n">
        <v>19401</v>
      </c>
      <c s="7" r="L4" t="n">
        <v>15326</v>
      </c>
    </row>
    <row spans="1:12" r="5">
      <c s="4" r="A5" t="s">
        <v>92</v>
      </c>
      <c s="7" r="B5" t="n">
        <v>-5845</v>
      </c>
      <c s="7" r="C5" t="n">
        <v>-6487</v>
      </c>
      <c s="7" r="D5" t="n">
        <v>-5478</v>
      </c>
      <c s="7" r="E5" t="n">
        <v>-4853</v>
      </c>
      <c s="7" r="F5" t="n">
        <v>-5940</v>
      </c>
      <c s="7" r="G5" t="n">
        <v>-7092</v>
      </c>
      <c s="7" r="H5" t="n">
        <v>-5478</v>
      </c>
      <c s="7" r="I5" t="n">
        <v>-3600</v>
      </c>
      <c s="7" r="J5" t="n">
        <v>-22663</v>
      </c>
      <c s="7" r="K5" t="n">
        <v>-22110</v>
      </c>
      <c s="7" r="L5" t="n">
        <v>-21452</v>
      </c>
    </row>
    <row spans="1:12" r="6">
      <c s="4" r="A6" t="s">
        <v>739</v>
      </c>
      <c s="9" r="B6" t="n">
        <v>-0.05</v>
      </c>
      <c s="9" r="C6" t="n">
        <v>-0.05</v>
      </c>
      <c s="9" r="D6" t="n">
        <v>-0.05</v>
      </c>
      <c s="9" r="E6" t="n">
        <v>-0.04</v>
      </c>
      <c s="9" r="F6" t="n">
        <v>-0.05</v>
      </c>
      <c s="9" r="G6" t="n">
        <v>-0.06</v>
      </c>
      <c s="9" r="H6" t="n">
        <v>-0.05</v>
      </c>
      <c s="9" r="I6" t="n">
        <v>-0.03</v>
      </c>
    </row>
    <row spans="1:12" r="7">
      <c s="4" r="A7" t="s">
        <v>740</v>
      </c>
      <c s="9" r="B7" t="n">
        <v>-0.05</v>
      </c>
      <c s="9" r="C7" t="n">
        <v>-0.05</v>
      </c>
      <c s="9" r="D7" t="n">
        <v>-0.05</v>
      </c>
      <c s="9" r="E7" t="n">
        <v>-0.04</v>
      </c>
      <c s="9" r="F7" t="n">
        <v>-0.05</v>
      </c>
      <c s="9" r="G7" t="n">
        <v>-0.06</v>
      </c>
      <c s="9" r="H7" t="n">
        <v>-0.05</v>
      </c>
      <c s="9" r="I7" t="n">
        <v>-0.03</v>
      </c>
      <c s="9" r="J7" t="n">
        <v>-0.19</v>
      </c>
      <c s="9" r="K7" t="n">
        <v>-0.2</v>
      </c>
      <c s="9" r="L7" t="n">
        <v>-0.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77</v>
      </c>
    </row>
    <row spans="1:4" r="3">
      <c s="3" r="A3" t="s">
        <v>124</v>
      </c>
    </row>
    <row spans="1:4" r="4">
      <c s="4" r="A4" t="s">
        <v>92</v>
      </c>
      <c s="7" r="B4" t="n">
        <v>-22663</v>
      </c>
      <c s="7" r="C4" t="n">
        <v>-22110</v>
      </c>
      <c s="7" r="D4" t="n">
        <v>-21452</v>
      </c>
    </row>
    <row spans="1:4" r="5">
      <c s="3" r="A5" t="s">
        <v>125</v>
      </c>
    </row>
    <row spans="1:4" r="6">
      <c s="4" r="A6" t="s">
        <v>126</v>
      </c>
      <c s="6" r="B6" t="n">
        <v>425</v>
      </c>
      <c s="6" r="C6" t="n">
        <v>601</v>
      </c>
      <c s="6" r="D6" t="n">
        <v>558</v>
      </c>
    </row>
    <row spans="1:4" r="7">
      <c s="4" r="A7" t="s">
        <v>127</v>
      </c>
      <c s="6" r="B7" t="n">
        <v>2660</v>
      </c>
      <c s="6" r="C7" t="n">
        <v>3080</v>
      </c>
      <c s="6" r="D7" t="n">
        <v>3426</v>
      </c>
    </row>
    <row spans="1:4" r="8">
      <c s="4" r="A8" t="s">
        <v>128</v>
      </c>
      <c s="6" r="B8" t="n">
        <v>303</v>
      </c>
      <c s="6" r="C8" t="n">
        <v>1227</v>
      </c>
      <c s="6" r="D8" t="n">
        <v>574</v>
      </c>
    </row>
    <row spans="1:4" r="9">
      <c s="4" r="A9" t="s">
        <v>129</v>
      </c>
      <c s="6" r="B9" t="n">
        <v>100</v>
      </c>
      <c s="6" r="C9" t="n">
        <v>38</v>
      </c>
    </row>
    <row spans="1:4" r="10">
      <c s="4" r="A10" t="s">
        <v>130</v>
      </c>
      <c s="6" r="B10" t="n">
        <v>-117</v>
      </c>
    </row>
    <row spans="1:4" r="11">
      <c s="3" r="A11" t="s">
        <v>131</v>
      </c>
    </row>
    <row spans="1:4" r="12">
      <c s="4" r="A12" t="s">
        <v>132</v>
      </c>
      <c s="6" r="B12" t="n">
        <v>-100</v>
      </c>
      <c s="6" r="C12" t="n">
        <v>227</v>
      </c>
      <c s="6" r="D12" t="n">
        <v>-183</v>
      </c>
    </row>
    <row spans="1:4" r="13">
      <c s="4" r="A13" t="s">
        <v>37</v>
      </c>
      <c s="6" r="B13" t="n">
        <v>-579</v>
      </c>
      <c s="6" r="C13" t="n">
        <v>-1369</v>
      </c>
      <c s="6" r="D13" t="n">
        <v>-681</v>
      </c>
    </row>
    <row spans="1:4" r="14">
      <c s="4" r="A14" t="s">
        <v>133</v>
      </c>
      <c s="6" r="B14" t="n">
        <v>-2056</v>
      </c>
      <c s="6" r="C14" t="n">
        <v>854</v>
      </c>
      <c s="6" r="D14" t="n">
        <v>370</v>
      </c>
    </row>
    <row spans="1:4" r="15">
      <c s="4" r="A15" t="s">
        <v>47</v>
      </c>
      <c s="6" r="B15" t="n">
        <v>265</v>
      </c>
      <c s="6" r="C15" t="n">
        <v>285</v>
      </c>
      <c s="6" r="D15" t="n">
        <v>-1049</v>
      </c>
    </row>
    <row spans="1:4" r="16">
      <c s="4" r="A16" t="s">
        <v>48</v>
      </c>
      <c s="6" r="B16" t="n">
        <v>1385</v>
      </c>
      <c s="6" r="C16" t="n">
        <v>1200</v>
      </c>
      <c s="6" r="D16" t="n">
        <v>3734</v>
      </c>
    </row>
    <row spans="1:4" r="17">
      <c s="4" r="A17" t="s">
        <v>134</v>
      </c>
      <c s="6" r="B17" t="n">
        <v>217</v>
      </c>
      <c s="6" r="C17" t="n">
        <v>29</v>
      </c>
      <c s="6" r="D17" t="n">
        <v>-154</v>
      </c>
    </row>
    <row spans="1:4" r="18">
      <c s="4" r="A18" t="s">
        <v>135</v>
      </c>
      <c s="6" r="B18" t="n">
        <v>-395</v>
      </c>
      <c s="6" r="C18" t="n">
        <v>1729</v>
      </c>
      <c s="6" r="D18" t="n">
        <v>-591</v>
      </c>
    </row>
    <row spans="1:4" r="19">
      <c s="4" r="A19" t="s">
        <v>136</v>
      </c>
      <c s="6" r="B19" t="n">
        <v>2108</v>
      </c>
      <c s="6" r="C19" t="n">
        <v>7901</v>
      </c>
      <c s="6" r="D19" t="n">
        <v>6004</v>
      </c>
    </row>
    <row spans="1:4" r="20">
      <c s="4" r="A20" t="s">
        <v>137</v>
      </c>
      <c s="6" r="B20" t="n">
        <v>-20555</v>
      </c>
      <c s="6" r="C20" t="n">
        <v>-14209</v>
      </c>
      <c s="6" r="D20" t="n">
        <v>-15448</v>
      </c>
    </row>
    <row spans="1:4" r="21">
      <c s="3" r="A21" t="s">
        <v>138</v>
      </c>
    </row>
    <row spans="1:4" r="22">
      <c s="4" r="A22" t="s">
        <v>139</v>
      </c>
      <c s="6" r="B22" t="n">
        <v>-225</v>
      </c>
      <c s="6" r="C22" t="n">
        <v>-204</v>
      </c>
      <c s="6" r="D22" t="n">
        <v>-69</v>
      </c>
    </row>
    <row spans="1:4" r="23">
      <c s="4" r="A23" t="s">
        <v>140</v>
      </c>
      <c s="6" r="B23" t="n">
        <v>-34318</v>
      </c>
      <c s="6" r="C23" t="n">
        <v>-31823</v>
      </c>
      <c s="6" r="D23" t="n">
        <v>-20403</v>
      </c>
    </row>
    <row spans="1:4" r="24">
      <c s="4" r="A24" t="s">
        <v>141</v>
      </c>
      <c s="6" r="B24" t="n">
        <v>40619</v>
      </c>
      <c s="6" r="C24" t="n">
        <v>16294</v>
      </c>
      <c s="6" r="D24" t="n">
        <v>21580</v>
      </c>
    </row>
    <row spans="1:4" r="25">
      <c s="4" r="A25" t="s">
        <v>142</v>
      </c>
      <c s="6" r="B25" t="n">
        <v>178</v>
      </c>
    </row>
    <row spans="1:4" r="26">
      <c s="4" r="A26" t="s">
        <v>143</v>
      </c>
      <c s="6" r="B26" t="n">
        <v>6254</v>
      </c>
      <c s="6" r="C26" t="n">
        <v>-15733</v>
      </c>
      <c s="6" r="D26" t="n">
        <v>1108</v>
      </c>
    </row>
    <row spans="1:4" r="27">
      <c s="3" r="A27" t="s">
        <v>144</v>
      </c>
    </row>
    <row spans="1:4" r="28">
      <c s="4" r="A28" t="s">
        <v>145</v>
      </c>
      <c s="6" r="B28" t="n">
        <v>-21</v>
      </c>
      <c s="6" r="C28" t="n">
        <v>-17</v>
      </c>
      <c s="6" r="D28" t="n">
        <v>-9</v>
      </c>
    </row>
    <row spans="1:4" r="29">
      <c s="4" r="A29" t="s">
        <v>146</v>
      </c>
      <c s="6" r="B29" t="n">
        <v>1175</v>
      </c>
      <c s="6" r="C29" t="n">
        <v>399</v>
      </c>
      <c s="6" r="D29" t="n">
        <v>315</v>
      </c>
    </row>
    <row spans="1:4" r="30">
      <c s="4" r="A30" t="s">
        <v>147</v>
      </c>
      <c s="6" r="B30" t="n">
        <v>14290</v>
      </c>
      <c s="6" r="C30" t="n">
        <v>4618</v>
      </c>
      <c s="6" r="D30" t="n">
        <v>10675</v>
      </c>
    </row>
    <row spans="1:4" r="31">
      <c s="4" r="A31" t="s">
        <v>148</v>
      </c>
      <c s="6" r="B31" t="n">
        <v>-240</v>
      </c>
    </row>
    <row spans="1:4" r="32">
      <c s="4" r="A32" t="s">
        <v>149</v>
      </c>
      <c s="6" r="C32" t="n">
        <v>19786</v>
      </c>
    </row>
    <row spans="1:4" r="33">
      <c s="4" r="A33" t="s">
        <v>150</v>
      </c>
      <c s="6" r="B33" t="n">
        <v>15204</v>
      </c>
      <c s="6" r="C33" t="n">
        <v>24786</v>
      </c>
      <c s="6" r="D33" t="n">
        <v>10981</v>
      </c>
    </row>
    <row spans="1:4" r="34">
      <c s="4" r="A34" t="s">
        <v>151</v>
      </c>
      <c s="6" r="B34" t="n">
        <v>903</v>
      </c>
      <c s="6" r="C34" t="n">
        <v>-5156</v>
      </c>
      <c s="6" r="D34" t="n">
        <v>-3359</v>
      </c>
    </row>
    <row spans="1:4" r="35">
      <c s="4" r="A35" t="s">
        <v>152</v>
      </c>
      <c s="6" r="B35" t="n">
        <v>2680</v>
      </c>
      <c s="6" r="C35" t="n">
        <v>7836</v>
      </c>
      <c s="6" r="D35" t="n">
        <v>11195</v>
      </c>
    </row>
    <row spans="1:4" r="36">
      <c s="4" r="A36" t="s">
        <v>153</v>
      </c>
      <c s="6" r="B36" t="n">
        <v>3583</v>
      </c>
      <c s="6" r="C36" t="n">
        <v>2680</v>
      </c>
      <c s="6" r="D36" t="n">
        <v>7836</v>
      </c>
    </row>
    <row spans="1:4" r="37">
      <c s="3" r="A37" t="s">
        <v>154</v>
      </c>
    </row>
    <row spans="1:4" r="38">
      <c s="4" r="A38" t="s">
        <v>155</v>
      </c>
      <c s="7" r="B38" t="n">
        <v>1595</v>
      </c>
      <c s="7" r="C38" t="n">
        <v>691</v>
      </c>
      <c s="7" r="D38"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s>
  <sheetData>
    <row spans="1:7" r="1">
      <c s="1" r="A1" t="s">
        <v>741</v>
      </c>
      <c s="2" r="B1" t="s">
        <v>331</v>
      </c>
      <c s="2" r="C1" t="s">
        <v>1</v>
      </c>
    </row>
    <row spans="1:7" r="2">
      <c s="2" r="B2" t="s">
        <v>742</v>
      </c>
      <c s="2" r="C2" t="s">
        <v>2</v>
      </c>
      <c s="2" r="D2" t="s">
        <v>32</v>
      </c>
      <c s="2" r="E2" t="s">
        <v>77</v>
      </c>
      <c s="2" r="F2" t="s">
        <v>3</v>
      </c>
      <c s="2" r="G2" t="s">
        <v>516</v>
      </c>
    </row>
    <row spans="1:7" r="3">
      <c s="3" r="A3" t="s">
        <v>743</v>
      </c>
    </row>
    <row spans="1:7" r="4">
      <c s="4" r="A4" t="s">
        <v>519</v>
      </c>
      <c s="7" r="C4" t="n">
        <v>14290000</v>
      </c>
      <c s="7" r="D4" t="n">
        <v>4618000</v>
      </c>
      <c s="7" r="E4" t="n">
        <v>10675000</v>
      </c>
    </row>
    <row spans="1:7" r="5">
      <c s="4" r="A5" t="s">
        <v>520</v>
      </c>
      <c s="6" r="C5" t="n">
        <v>7066607</v>
      </c>
      <c s="6" r="D5" t="n">
        <v>2907664</v>
      </c>
    </row>
    <row spans="1:7" r="6">
      <c s="4" r="A6" t="s">
        <v>521</v>
      </c>
      <c s="9" r="C6" t="n">
        <v>2.09</v>
      </c>
      <c s="9" r="D6" t="n">
        <v>1.65</v>
      </c>
    </row>
    <row spans="1:7" r="7">
      <c s="4" r="A7" t="s">
        <v>518</v>
      </c>
      <c s="6" r="E7" t="n">
        <v>100900000</v>
      </c>
      <c s="7" r="G7" t="n">
        <v>125000000</v>
      </c>
    </row>
    <row spans="1:7" r="8">
      <c s="4" r="A8" t="s">
        <v>522</v>
      </c>
    </row>
    <row spans="1:7" r="9">
      <c s="3" r="A9" t="s">
        <v>743</v>
      </c>
    </row>
    <row spans="1:7" r="10">
      <c s="4" r="A10" t="s">
        <v>518</v>
      </c>
      <c s="7" r="E10" t="n">
        <v>25000000</v>
      </c>
      <c s="7" r="G10" t="n">
        <v>40000000</v>
      </c>
    </row>
    <row spans="1:7" r="11">
      <c s="4" r="A11" t="s">
        <v>370</v>
      </c>
    </row>
    <row spans="1:7" r="12">
      <c s="3" r="A12" t="s">
        <v>743</v>
      </c>
    </row>
    <row spans="1:7" r="13">
      <c s="4" r="A13" t="s">
        <v>518</v>
      </c>
      <c s="7" r="F13" t="n">
        <v>122600000</v>
      </c>
    </row>
    <row spans="1:7" r="14">
      <c s="4" r="A14" t="s">
        <v>744</v>
      </c>
    </row>
    <row spans="1:7" r="15">
      <c s="3" r="A15" t="s">
        <v>743</v>
      </c>
    </row>
    <row spans="1:7" r="16">
      <c s="4" r="A16" t="s">
        <v>518</v>
      </c>
      <c s="7" r="F16" t="n">
        <v>37600000</v>
      </c>
    </row>
    <row spans="1:7" r="17">
      <c s="4" r="A17" t="s">
        <v>745</v>
      </c>
    </row>
    <row spans="1:7" r="18">
      <c s="3" r="A18" t="s">
        <v>743</v>
      </c>
    </row>
    <row spans="1:7" r="19">
      <c s="4" r="A19" t="s">
        <v>519</v>
      </c>
      <c s="7" r="B19" t="n">
        <v>494000</v>
      </c>
    </row>
    <row spans="1:7" r="20">
      <c s="4" r="A20" t="s">
        <v>520</v>
      </c>
      <c s="6" r="B20" t="n">
        <v>226698</v>
      </c>
    </row>
    <row spans="1:7" r="21">
      <c s="4" r="A21" t="s">
        <v>521</v>
      </c>
      <c s="9" r="B21" t="n">
        <v>2.2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32</v>
      </c>
      <c s="2" r="D2" t="s">
        <v>77</v>
      </c>
    </row>
    <row spans="1:4" r="3">
      <c s="3" r="A3" t="s">
        <v>747</v>
      </c>
    </row>
    <row spans="1:4" r="4">
      <c s="4" r="A4" t="s">
        <v>731</v>
      </c>
      <c s="7" r="B4" t="n">
        <v>211</v>
      </c>
      <c s="7" r="C4" t="n">
        <v>144</v>
      </c>
      <c s="7" r="D4" t="n">
        <v>154</v>
      </c>
    </row>
    <row spans="1:4" r="5">
      <c s="4" r="A5" t="s">
        <v>748</v>
      </c>
      <c s="6" r="B5" t="n">
        <v>-38</v>
      </c>
      <c s="6" r="C5" t="n">
        <v>88</v>
      </c>
      <c s="6" r="D5" t="n">
        <v>-20</v>
      </c>
    </row>
    <row spans="1:4" r="6">
      <c s="4" r="A6" t="s">
        <v>749</v>
      </c>
      <c s="6" r="B6" t="n">
        <v>-12</v>
      </c>
      <c s="6" r="C6" t="n">
        <v>-21</v>
      </c>
      <c s="6" r="D6" t="n">
        <v>10</v>
      </c>
    </row>
    <row spans="1:4" r="7">
      <c s="4" r="A7" t="s">
        <v>736</v>
      </c>
      <c s="7" r="B7" t="n">
        <v>161</v>
      </c>
      <c s="7" r="C7" t="n">
        <v>211</v>
      </c>
      <c s="7" r="D7" t="n">
        <v>1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Balance Sheets</vt:lpstr>
      <vt:lpstr>Balance Sheets (Parenthetical)</vt:lpstr>
      <vt:lpstr>Statements of Operations And Co</vt:lpstr>
      <vt:lpstr>Statement of Stockholders' Equi</vt:lpstr>
      <vt:lpstr>Statement of Stockholders' Equ6</vt:lpstr>
      <vt:lpstr>Statements of Cash Flows</vt:lpstr>
      <vt:lpstr>Summary of Significant Accounti</vt:lpstr>
      <vt:lpstr>Strategic Agreements</vt:lpstr>
      <vt:lpstr>Intangible Assets and Goodwill</vt:lpstr>
      <vt:lpstr>Financial Instruments</vt:lpstr>
      <vt:lpstr>Property and Equipment</vt:lpstr>
      <vt:lpstr>Restricted Investments</vt:lpstr>
      <vt:lpstr>Commitments</vt:lpstr>
      <vt:lpstr>Long-Term Debt</vt:lpstr>
      <vt:lpstr>Stockholders' Equity</vt:lpstr>
      <vt:lpstr>Income Taxes</vt:lpstr>
      <vt:lpstr>Unaudited Selected Quarterly Fi</vt:lpstr>
      <vt:lpstr>Subsequent Event</vt:lpstr>
      <vt:lpstr>Schedule II-Valuation and Quali</vt:lpstr>
      <vt:lpstr>Summary of Significant Accoun21</vt:lpstr>
      <vt:lpstr>Summary of Significant Accoun22</vt:lpstr>
      <vt:lpstr>Strategic Agreements (Tables)</vt:lpstr>
      <vt:lpstr>Financial Instruments (Tables)</vt:lpstr>
      <vt:lpstr>Property and Equipment (Tables)</vt:lpstr>
      <vt:lpstr>Commitments (Tables)</vt:lpstr>
      <vt:lpstr>Long-Term Debt (Tables)</vt:lpstr>
      <vt:lpstr>Stockholders' Equity (Tables)</vt:lpstr>
      <vt:lpstr>Income Taxes (Tables)</vt:lpstr>
      <vt:lpstr>Unaudited Selected Quarterly 30</vt:lpstr>
      <vt:lpstr>Summary of Significant Accoun31</vt:lpstr>
      <vt:lpstr>Summary of Significant Accoun32</vt:lpstr>
      <vt:lpstr>Summary of Significant Accoun33</vt:lpstr>
      <vt:lpstr>Summary of Significant Accoun34</vt:lpstr>
      <vt:lpstr>Strategic Agreements - Summary </vt:lpstr>
      <vt:lpstr>Strategic Agreements - Summar36</vt:lpstr>
      <vt:lpstr>Strategic Agreements - Addition</vt:lpstr>
      <vt:lpstr>Strategic Agreements - Agreemen</vt:lpstr>
      <vt:lpstr>Strategic Agreements - Agreem39</vt:lpstr>
      <vt:lpstr>Strategic Agreements - Summar40</vt:lpstr>
      <vt:lpstr>Strategic Agreements - Agreem41</vt:lpstr>
      <vt:lpstr>Strategic Agreements - Agreem42</vt:lpstr>
      <vt:lpstr>Intangible Assets and Goodwill </vt:lpstr>
      <vt:lpstr>Financial Instruments - Fair Va</vt:lpstr>
      <vt:lpstr>Financial Instruments - Summary</vt:lpstr>
      <vt:lpstr>Financial Instruments - Summa46</vt:lpstr>
      <vt:lpstr>Financial Instruments - Additio</vt:lpstr>
      <vt:lpstr>Property and Equipment - Proper</vt:lpstr>
      <vt:lpstr>Property and Equipment - Additi</vt:lpstr>
      <vt:lpstr>Restricted Investments - Additi</vt:lpstr>
      <vt:lpstr>Commitments - Additional Inform</vt:lpstr>
      <vt:lpstr>Commitments - Schedule of Futur</vt:lpstr>
      <vt:lpstr>Long-Term Debt - Additional Inf</vt:lpstr>
      <vt:lpstr>Long-Term Debt - Schedule of Fu</vt:lpstr>
      <vt:lpstr>Stockholders' Equity - Common S</vt:lpstr>
      <vt:lpstr>Stockholders' Equity - 2000 Sto</vt:lpstr>
      <vt:lpstr>Stockholders' Equity - 2000 Dir</vt:lpstr>
      <vt:lpstr>Stockholders' Equity - 2000 Emp</vt:lpstr>
      <vt:lpstr>Stockholders' Equity - Summary </vt:lpstr>
      <vt:lpstr>Stockholders' Equity - Summar60</vt:lpstr>
      <vt:lpstr>Stockholders' Equity - Summar61</vt:lpstr>
      <vt:lpstr>Stockholders' Equity - Determin</vt:lpstr>
      <vt:lpstr>Stockholders' Equity - Summar63</vt:lpstr>
      <vt:lpstr>Stockholders' Equity - Summar64</vt:lpstr>
      <vt:lpstr>Income Taxes - Additional Infor</vt:lpstr>
      <vt:lpstr>Income Taxes - Reconciliation o</vt:lpstr>
      <vt:lpstr>Income Taxes - Summary of Compo</vt:lpstr>
      <vt:lpstr>Income Taxes - Reconciliation68</vt:lpstr>
      <vt:lpstr>Unaudited Selected Quarterly 69</vt:lpstr>
      <vt:lpstr>Subsequent Event - Additional I</vt:lpstr>
      <vt:lpstr>Schedule II-Valuation and Qua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18:00Z</dcterms:created>
  <dcterms:modified xmlns:dcterms="http://purl.org/dc/terms/" xmlns:xsi="http://www.w3.org/2001/XMLSchema-instance" xsi:type="dcterms:W3CDTF">2016-03-01T17:18:00Z</dcterms:modified>
  <dc:title xmlns:dc="http://purl.org/dc/elements/1.1/">Untitled</dc:title>
  <dc:description xmlns:dc="http://purl.org/dc/elements/1.1/"/>
  <dc:subject xmlns:dc="http://purl.org/dc/elements/1.1/"/>
  <cp:keywords/>
  <cp:category/>
</cp:coreProperties>
</file>